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Real Estate and Real Estate-Rel" sheetId="11" state="visible" r:id="rId11"/>
    <sheet xmlns:r="http://schemas.openxmlformats.org/officeDocument/2006/relationships" name="Net Investment In Leases" sheetId="12" state="visible" r:id="rId12"/>
    <sheet xmlns:r="http://schemas.openxmlformats.org/officeDocument/2006/relationships" name="Deferred Expenses and Other Ass" sheetId="13" state="visible" r:id="rId13"/>
    <sheet xmlns:r="http://schemas.openxmlformats.org/officeDocument/2006/relationships" name="Debt Obligations, net" sheetId="14" state="visible" r:id="rId14"/>
    <sheet xmlns:r="http://schemas.openxmlformats.org/officeDocument/2006/relationships" name="Commitments and Contingencies" sheetId="15" state="visible" r:id="rId15"/>
    <sheet xmlns:r="http://schemas.openxmlformats.org/officeDocument/2006/relationships" name="Risk Management and Derivativ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and Real Estate-R_2" sheetId="23" state="visible" r:id="rId23"/>
    <sheet xmlns:r="http://schemas.openxmlformats.org/officeDocument/2006/relationships" name="Net Investment In Leases (Table" sheetId="24" state="visible" r:id="rId24"/>
    <sheet xmlns:r="http://schemas.openxmlformats.org/officeDocument/2006/relationships" name="Deferred Expenses and Other A_2" sheetId="25" state="visible" r:id="rId25"/>
    <sheet xmlns:r="http://schemas.openxmlformats.org/officeDocument/2006/relationships" name="Debt Obligations, net (Tables)" sheetId="26" state="visible" r:id="rId26"/>
    <sheet xmlns:r="http://schemas.openxmlformats.org/officeDocument/2006/relationships" name="Risk Management and Derivativ_2"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Related Party Transactions (Tab" sheetId="30" state="visible" r:id="rId30"/>
    <sheet xmlns:r="http://schemas.openxmlformats.org/officeDocument/2006/relationships" name="Business and Organization (Deta" sheetId="31" state="visible" r:id="rId31"/>
    <sheet xmlns:r="http://schemas.openxmlformats.org/officeDocument/2006/relationships" name="Basis of Presentation and Pri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and Real Estate-R_3" sheetId="35" state="visible" r:id="rId35"/>
    <sheet xmlns:r="http://schemas.openxmlformats.org/officeDocument/2006/relationships" name="Real Estate and Real Estate-R_4" sheetId="36" state="visible" r:id="rId36"/>
    <sheet xmlns:r="http://schemas.openxmlformats.org/officeDocument/2006/relationships" name="Real Estate and Real Estate-R_5" sheetId="37" state="visible" r:id="rId37"/>
    <sheet xmlns:r="http://schemas.openxmlformats.org/officeDocument/2006/relationships" name="Real Estate and Real Estate-R_6" sheetId="38" state="visible" r:id="rId38"/>
    <sheet xmlns:r="http://schemas.openxmlformats.org/officeDocument/2006/relationships" name="Real Estate and Real Estate-R_7" sheetId="39" state="visible" r:id="rId39"/>
    <sheet xmlns:r="http://schemas.openxmlformats.org/officeDocument/2006/relationships" name="Net Investment In Leases (Sched" sheetId="40" state="visible" r:id="rId40"/>
    <sheet xmlns:r="http://schemas.openxmlformats.org/officeDocument/2006/relationships" name="Net Investment In Leases (Narra" sheetId="41" state="visible" r:id="rId41"/>
    <sheet xmlns:r="http://schemas.openxmlformats.org/officeDocument/2006/relationships" name="Net Investment In Leases (Fisca" sheetId="42" state="visible" r:id="rId42"/>
    <sheet xmlns:r="http://schemas.openxmlformats.org/officeDocument/2006/relationships" name="Deferred Expenses and Other A_3" sheetId="43" state="visible" r:id="rId43"/>
    <sheet xmlns:r="http://schemas.openxmlformats.org/officeDocument/2006/relationships" name="Deferred Expenses and Other A_4" sheetId="44" state="visible" r:id="rId44"/>
    <sheet xmlns:r="http://schemas.openxmlformats.org/officeDocument/2006/relationships" name="Debt Obligations, net (Schedule" sheetId="45" state="visible" r:id="rId45"/>
    <sheet xmlns:r="http://schemas.openxmlformats.org/officeDocument/2006/relationships" name="Debt Obligations, net (Narrativ" sheetId="46" state="visible" r:id="rId46"/>
    <sheet xmlns:r="http://schemas.openxmlformats.org/officeDocument/2006/relationships" name="Debt Obligations, net (Schedu_2" sheetId="47" state="visible" r:id="rId47"/>
    <sheet xmlns:r="http://schemas.openxmlformats.org/officeDocument/2006/relationships" name="Commitments and Contingencies (" sheetId="48" state="visible" r:id="rId48"/>
    <sheet xmlns:r="http://schemas.openxmlformats.org/officeDocument/2006/relationships" name="Risk Management and Derivativ_3" sheetId="49" state="visible" r:id="rId49"/>
    <sheet xmlns:r="http://schemas.openxmlformats.org/officeDocument/2006/relationships" name="Risk Management and Derivativ_4" sheetId="50" state="visible" r:id="rId50"/>
    <sheet xmlns:r="http://schemas.openxmlformats.org/officeDocument/2006/relationships" name="Risk Management and Derivativ_5" sheetId="51" state="visible" r:id="rId51"/>
    <sheet xmlns:r="http://schemas.openxmlformats.org/officeDocument/2006/relationships" name="Equity (Narrative) (Details)" sheetId="52" state="visible" r:id="rId52"/>
    <sheet xmlns:r="http://schemas.openxmlformats.org/officeDocument/2006/relationships" name="Equity (Schedule of Ownership) " sheetId="53" state="visible" r:id="rId53"/>
    <sheet xmlns:r="http://schemas.openxmlformats.org/officeDocument/2006/relationships" name="Earnings Per Share (Schedule of" sheetId="54" state="visible" r:id="rId54"/>
    <sheet xmlns:r="http://schemas.openxmlformats.org/officeDocument/2006/relationships" name="Earnings Per Share (Earnings Al" sheetId="55" state="visible" r:id="rId55"/>
    <sheet xmlns:r="http://schemas.openxmlformats.org/officeDocument/2006/relationships" name="Related Party Transactions (Nar" sheetId="56" state="visible" r:id="rId56"/>
    <sheet xmlns:r="http://schemas.openxmlformats.org/officeDocument/2006/relationships" name="Subsequent Events (Details)" sheetId="57" state="visible" r:id="rId57"/>
    <sheet xmlns:r="http://schemas.openxmlformats.org/officeDocument/2006/relationships" name="Uncategorized Items - safe-2019" sheetId="58" state="visible" r:id="rId58"/>
  </sheets>
  <definedNames/>
  <calcPr calcId="124519" fullCalcOnLoad="1"/>
</workbook>
</file>

<file path=xl/sharedStrings.xml><?xml version="1.0" encoding="utf-8"?>
<sst xmlns="http://schemas.openxmlformats.org/spreadsheetml/2006/main" uniqueCount="644">
  <si>
    <t>Document and Entity Information - shares</t>
  </si>
  <si>
    <t>3 Months Ended</t>
  </si>
  <si>
    <t>Mar. 31, 2019</t>
  </si>
  <si>
    <t>Apr. 24, 2019</t>
  </si>
  <si>
    <t>Document and Entity Information [Abstract]</t>
  </si>
  <si>
    <t>Entity Registrant Name</t>
  </si>
  <si>
    <t xml:space="preserve">Safehold Inc.
</t>
  </si>
  <si>
    <t>Entity Central Index Key</t>
  </si>
  <si>
    <t>0001688852</t>
  </si>
  <si>
    <t>Document Type</t>
  </si>
  <si>
    <t>10-Q</t>
  </si>
  <si>
    <t>Document Period End Date</t>
  </si>
  <si>
    <t>Mar. 31,
		2019</t>
  </si>
  <si>
    <t>Amendment Flag</t>
  </si>
  <si>
    <t>false</t>
  </si>
  <si>
    <t>Current Fiscal Year End Date</t>
  </si>
  <si>
    <t>--12-31</t>
  </si>
  <si>
    <t>Entity Filer Category</t>
  </si>
  <si>
    <t>Non-accelerated Filer</t>
  </si>
  <si>
    <t>Entity Common Stock, Shares Outstanding</t>
  </si>
  <si>
    <t>Document Fiscal Year Focus</t>
  </si>
  <si>
    <t>2019</t>
  </si>
  <si>
    <t>Document Fiscal Period Focus</t>
  </si>
  <si>
    <t>Q1</t>
  </si>
  <si>
    <t>Entity Emerging Growth Company</t>
  </si>
  <si>
    <t>true</t>
  </si>
  <si>
    <t>Entity Ex Transition Period</t>
  </si>
  <si>
    <t>Entity Small Business</t>
  </si>
  <si>
    <t>Consolidated Balance Sheets - USD ($) $ in Thousands</t>
  </si>
  <si>
    <t>Dec. 31, 2018</t>
  </si>
  <si>
    <t>Real estate</t>
  </si>
  <si>
    <t>Real estate, at cost</t>
  </si>
  <si>
    <t>Less: accumulated depreciation</t>
  </si>
  <si>
    <t>Real estate, net</t>
  </si>
  <si>
    <t>Real estate-related intangible assets, net</t>
  </si>
  <si>
    <t>Total real estate, net and real estate-related intangible assets, net</t>
  </si>
  <si>
    <t>Net investment in leases</t>
  </si>
  <si>
    <t>Cash and cash equivalents</t>
  </si>
  <si>
    <t>Restricted cash</t>
  </si>
  <si>
    <t>Deferred operating lease income receivable, net</t>
  </si>
  <si>
    <t>Deferred expenses and other assets, net</t>
  </si>
  <si>
    <t>Total assets</t>
  </si>
  <si>
    <t>Liabilities:</t>
  </si>
  <si>
    <t>Accounts payable, accrued expenses and other liabilities</t>
  </si>
  <si>
    <t>Real estate-related intangible liabilities, net</t>
  </si>
  <si>
    <t>Debt obligations, net</t>
  </si>
  <si>
    <t>Total liabilities</t>
  </si>
  <si>
    <t>Commitments and contingencies (refer to Note 8)</t>
  </si>
  <si>
    <t xml:space="preserve"> </t>
  </si>
  <si>
    <t>Safehold Inc. shareholders' equity:</t>
  </si>
  <si>
    <t>Common stock, $0.01 par value, 400,000 shares authorized, 18,322 and 18,276 shares issued and outstanding as of March 31, 2019 and December 31, 2018, respectively</t>
  </si>
  <si>
    <t>Additional paid-in capital</t>
  </si>
  <si>
    <t>Accumulated deficit</t>
  </si>
  <si>
    <t>Accumulated other comprehensive loss</t>
  </si>
  <si>
    <t>Total Safehold Inc. share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Stock issued (in shares)</t>
  </si>
  <si>
    <t>Consolidated Statements of Operations - USD ($) shares in Thousands, $ in Thousands</t>
  </si>
  <si>
    <t>Mar. 31, 2018</t>
  </si>
  <si>
    <t>Revenues:</t>
  </si>
  <si>
    <t>Operating lease income</t>
  </si>
  <si>
    <t>Interest income from sales-type leases</t>
  </si>
  <si>
    <t>Other income</t>
  </si>
  <si>
    <t>Total revenues</t>
  </si>
  <si>
    <t>Costs and expenses:</t>
  </si>
  <si>
    <t>Interest expense</t>
  </si>
  <si>
    <t>Real estate expense</t>
  </si>
  <si>
    <t>Depreciation and amortization</t>
  </si>
  <si>
    <t>General and administrative</t>
  </si>
  <si>
    <t>Other expense</t>
  </si>
  <si>
    <t>Total costs and expenses</t>
  </si>
  <si>
    <t>Income from operations</t>
  </si>
  <si>
    <t>Net income</t>
  </si>
  <si>
    <t>Net income allocable to noncontrolling interests(1)</t>
  </si>
  <si>
    <t>[1]</t>
  </si>
  <si>
    <t>Net income allocable to Safehold Inc. common shareholders</t>
  </si>
  <si>
    <t>Net income attributable to Safehold Inc. and allocable to common shareholders - basic</t>
  </si>
  <si>
    <t>Net income attributable to Safehold Inc. and allocable to common shareholders - diluted</t>
  </si>
  <si>
    <t>Weighted average number of common shares:</t>
  </si>
  <si>
    <t>Weighted average common shares outstanding for basic earnings per common share</t>
  </si>
  <si>
    <t>Weighted average common shares outstanding for diluted earnings per common share</t>
  </si>
  <si>
    <t>iStar Inc.</t>
  </si>
  <si>
    <t>For the three months ended March 31, 2019, includes $4.5 million of income allocable to the Company's Manager for its purchase of Investor Units in the Operating Partnership (refer to Note 10).</t>
  </si>
  <si>
    <t>Consolidated Statements of Comprehensive Income (Loss) - USD ($) $ in Thousands</t>
  </si>
  <si>
    <t>Statement of Comprehensive Income [Abstract]</t>
  </si>
  <si>
    <t>Other comprehensive income:</t>
  </si>
  <si>
    <t>Cumulative-effect adjustment for cash flow hedges</t>
  </si>
  <si>
    <t>Reclassification of (gains) losses on derivatives into earnings</t>
  </si>
  <si>
    <t>Unrealized gain (loss) on derivatives</t>
  </si>
  <si>
    <t>Other comprehensive income (loss)</t>
  </si>
  <si>
    <t>Comprehensive income (loss)</t>
  </si>
  <si>
    <t>Comprehensive (income) loss attributable to noncontrolling interests</t>
  </si>
  <si>
    <t>Comprehensive income (loss) attributable to Safehold Inc.</t>
  </si>
  <si>
    <t>Consolidated Statements of Changes in Equity - USD ($) $ in Thousands</t>
  </si>
  <si>
    <t>Total</t>
  </si>
  <si>
    <t>Common Stock at Par</t>
  </si>
  <si>
    <t>Additional Paid-In Capital</t>
  </si>
  <si>
    <t>Retained Earnings (Deficit)</t>
  </si>
  <si>
    <t>Accumulated Other Comprehensive Income (Loss)</t>
  </si>
  <si>
    <t>Noncontrolling Interests</t>
  </si>
  <si>
    <t>Stockholders' Equity Balance at beginning of the period at Dec. 31, 2017</t>
  </si>
  <si>
    <t>Increase (Decrease) in Stockholders' Equity [Roll Forward]</t>
  </si>
  <si>
    <t>Contributions from iStar Inc.</t>
  </si>
  <si>
    <t>Dividends declared ($0.15 per share)</t>
  </si>
  <si>
    <t>Dividends declared, per share (in dollars per share)</t>
  </si>
  <si>
    <t>Change in accumulated other comprehensive income</t>
  </si>
  <si>
    <t>Contributions from noncontrolling interests</t>
  </si>
  <si>
    <t>Distribution declared to noncontrolling interest</t>
  </si>
  <si>
    <t>Stockholders' Equity Balance at end of the period at Mar. 31, 2018</t>
  </si>
  <si>
    <t>Stockholders' Equity Balance at beginning of the period at Dec. 31, 2018</t>
  </si>
  <si>
    <t>Issuance of common stock to directors/amortization</t>
  </si>
  <si>
    <t>Distribution to noncontrolling interest</t>
  </si>
  <si>
    <t>Stockholders' Equity Balance at end of the period at Mar. 31, 2019</t>
  </si>
  <si>
    <t>Consolidated Statements of Cash Flows - USD ($) $ in Thousands</t>
  </si>
  <si>
    <t>Cash flows from operating activities:</t>
  </si>
  <si>
    <t>Adjustments to reconcile net income to cash flows from operating activities:</t>
  </si>
  <si>
    <t>Stock-based compensation expense</t>
  </si>
  <si>
    <t>Deferred operating lease income</t>
  </si>
  <si>
    <t>Non-cash interest income from sales-type leases</t>
  </si>
  <si>
    <t>Amortization of real estate-related intangibles, net</t>
  </si>
  <si>
    <t>Amortization of premium, discount and deferred financing costs on debt obligations, net</t>
  </si>
  <si>
    <t>Other operating activities</t>
  </si>
  <si>
    <t>Changes in assets and liabilities:</t>
  </si>
  <si>
    <t>Changes in deferred expenses and other assets, net</t>
  </si>
  <si>
    <t>Changes in accounts payable, accrued expenses and other liabilities</t>
  </si>
  <si>
    <t>Cash flows provided by (used in) operating activities</t>
  </si>
  <si>
    <t>Cash flows from investing activities:</t>
  </si>
  <si>
    <t>Acquisitions of real estate</t>
  </si>
  <si>
    <t>Origination/acquisition of sales-type leases</t>
  </si>
  <si>
    <t>Deposits on ground lease investments</t>
  </si>
  <si>
    <t>Other investing activities</t>
  </si>
  <si>
    <t>Cash flows used in investing activities</t>
  </si>
  <si>
    <t>Cash flows from financing activities:</t>
  </si>
  <si>
    <t>Proceeds from debt obligations</t>
  </si>
  <si>
    <t>Repayments of debt obligations</t>
  </si>
  <si>
    <t>Payments for deferred financing costs</t>
  </si>
  <si>
    <t>Dividends paid to common shareholders</t>
  </si>
  <si>
    <t>Payment of costs for sale of noncontrolling interest</t>
  </si>
  <si>
    <t>Other financing</t>
  </si>
  <si>
    <t>Distributions to noncontrolling interests</t>
  </si>
  <si>
    <t>Contributions from noncontrolling interests (refer to Note 10)</t>
  </si>
  <si>
    <t>Cash flows provided by (used in) financing activities</t>
  </si>
  <si>
    <t>Changes in cash, cash equivalents and restricted cash</t>
  </si>
  <si>
    <t>Cash, cash equivalents and restricted cash at beginning of period</t>
  </si>
  <si>
    <t>Cash, cash equivalents and restricted cash at end of period</t>
  </si>
  <si>
    <t>Supplemental disclosure of non-cash investing and financing activity:</t>
  </si>
  <si>
    <t>Contribution from iStar Inc.</t>
  </si>
  <si>
    <t>Origination of sales-type leases</t>
  </si>
  <si>
    <t>Assumption of debt obligations</t>
  </si>
  <si>
    <t>Dividends</t>
  </si>
  <si>
    <t>Dividends declared to common shareholders</t>
  </si>
  <si>
    <t>Accrued finance costs</t>
  </si>
  <si>
    <t>Business and Organization</t>
  </si>
  <si>
    <t>Organization, Consolidation and Presentation of Financial Statements [Abstract]</t>
  </si>
  <si>
    <t>Business and Organization Business —Safehold Inc. (the "Company"), formerly known as Safety, Income &amp; Growth Inc., operates its business through one reportable segment by acquiring, managing and capitalizing ground leases. Ground leases are long-term contracts between the landlord (the Company) and a tenant or leaseholder. The Company believes that it is the first publicly-traded company formed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Ground Leases are similar to "triple net" leases because the tenant is generally responsible for all property operating expenses, such as maintenance, real estate taxes and insurance and is also responsible for development costs and capital expenditures. Ground Leases are typically long-term (base terms ranging from 30 to 99 years, often with tenant renewal options) and have contractual base rent increases (either at a specified percentage or consumer price index ("CPI") based, or both) and sometimes include percentage rent participations. The Company intends to target investments in long-term Ground Leases in which: (i) the cost of its Ground Lease represents 30% to 45% of the combined value of the land and buildings and improvements thereon as if there was no Ground Lease on the land ("Combined Property Value"); (ii) the ratio of underlying property net operating income to the Ground Lease payment due the Company ("Ground Rent Coverage") is between 2.0 x to 5.0 x;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Inc. ("iStar"), the Company's largest shareholder, pursuant to a management agreement (refer to Note 12). The Company has no employees, as the Manager provides all services to it. The Company draws on the extensive investment origination and sourcing platform of its Manager to actively promote the benefits of the Ground Lease structure to prospective Ground Lease tenants. Organization —The Company is a Maryland corporation and completed its initial public offering in June 2017. The Company's common stock is listed on the New York Stock Exchange under the symbol "SAFE." The Company's predecessor ("Original Safety" or the "Predecessor") was formed as a wholly-owned subsidiary of iStar on October 24, 2016. iStar contributed a pre-existing portfolio of Ground Leases to Original Safety and sought third party capital to grow its Ground Lease business. A second entity, SIGI Acquisition, Inc. ("SIGI"), was capitalized on April 14, 2017 by iStar and two institutional investors. On April 14, 2017, Original Safety merged with and into SIGI with SIGI surviving the merger and being renamed Safety, Income &amp; Growth Inc. (which was subsequently renamed to Safehold Inc.). References herein to the Company refer to Original Safety before such merger and to the surviving company of such merger thereafter. On June 27, 2017, the Company completed its initial public offering raising $205.0 million in gross proceeds and concurrently completed a $45.0 million private placement with iStar, its largest shareholder. The price per share paid in the initial public offering and the private placement was $20.00 . The Company elected to be taxed as a real estate investment trust ("REIT") for U.S. federal income tax purposes, commencing with the tax year ended December 31, 2017. The Company is structured as an Umbrella Partnership REIT ("UPREIT"). As such, all of the Company's properties are owned through a subsidiary partnership, Safehold Operating Partnership LP (the "Operating Partnership"). On January 2, 2019, iStar acquired 12.5 million newly designated limited partnership units ("Investor Units") in the Operating Partnership, representing a 40.6% ownership interest (refer to Note 10) in the Operating Partnership. The UPREIT structure may afford the Company certain benefits as it seeks to acquire properties from third parties who may want to defer taxes by contributing their Ground Leases to the Company. Basis of Presentation and Principles of Consolidation Basis of Presentation —The accompanying unaudit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and combined financial statements and related notes included in the Company's Annual Report on Form 10-K for the year ended December 31, 2018 (the "2018 Annual Report").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Principles of Consolidation —The consolidated financial statements include the accounts and operations of the Company, its wholly-owned subsidiaries and VIEs for which the Company is the primary beneficiary. All intercompany balances and transactions have been eliminated in consolidation. Consolidated VIEs —The Company consolidates VIEs for which it is considered the primary beneficiary. As of March 31, 2019 , the total assets of these consolidated VIEs were $55.2 million and total liabilities were $29.5 million . The classifications of these assets are primarily within "Real estate, net," "Real estate-related intangible assets, net" and "Deferred operating lease income receivable, net" on the Company's consolidated balance sheets. The classifications of liabilities are primarily within "Debt obligations, net" and "Accounts payable, accrued expenses and other liabilities" on the Company's consolidated balance sheets. The liabilities of these VIEs are non-recourse to the Company and can only be satisfied from each VIE's respective assets. The Company has provided no financial support to VIEs that it was not previously contractually required to provide and did not have any unfunded commitments related to consolidated VIEs as of March 31, 2019 .</t>
  </si>
  <si>
    <t>Basis of Presentation and Principles and Consolidation</t>
  </si>
  <si>
    <t>Business of Presentation and Principles of Consolidation</t>
  </si>
  <si>
    <t>Summary of Significant Accounting Policies</t>
  </si>
  <si>
    <t>Accounting Policies [Abstract]</t>
  </si>
  <si>
    <t>Summary of Significant Accounting Policies The following paragraphs describe the impact on the Company's consolidated financial statements from the adoption of Accounting Standards Updates ("ASUs") on January 1, 2019. ASU 2016-02 and ASU 2018-11—ASU 2016-02, Leases ("ASU 2016-02") resulted in the Company, as lessor, recognizing certain of its Ground Leases as sales-type leases and recording the Ground Lease as "Net investment in leases" on the Company's consolidated balance sheets (refer to Note 5). For the Company's Ground Leases which qualify as sales-type leases, the Company records "Interest income from sales-type leases" in the Company's consolidated statements of operations. The amount recorded as interest income from sales-type leases in any given period will likely be different than the straight-line ground lease income that would have been recorded under the superseded guidance. ASU 2016-02 also required the recognition of lease assets and lease liabilities by the Company as lessee for those leases classified as operating or finance leases, both measured at the present value of the lease payments (refer to Note 6). As of December 31, 2018, the Company was party to a Ground Lease and obligated to pay the owner of the property $0.4 million , subject to adjustment for changes in the CPI, per year through 2044; however, the Company's tenant at the property pays this expense directly under the terms of a master lease. As lessee under the Ground Lease, the Company recognizes a single lease cost, calculated on a straight-line basis, in "Real estate expense" and an offsetting amount in "Other income" in the Company's consolidated statements of operations. In addition, the Company reclassified a below-market lease asset acquired as part of a business combination from "Real estate-related intangible assets, net" (refer to note 4) to "Deferred expenses and other assets, net" (refer to Note 6) on the Company's consolidated balance sheets. Management elected the practical expedient package that allowed the Company: (a) to not reassess whether any expired or existing contracts entered into prior to January 1, 2019 are or contain leases; (b) to not reassess the lease classification for any expired or existing leases entered into prior to January 1, 2019; and (c) to not reassess initial direct costs for any expired or existing leases entered into prior to January 1, 2019. ASU 2018-11, Leases amended ASU 2016-02 so that: (i) entities could elect to not recast the comparative periods presented when transitioning to ASC 842 by allowing entities to change their initial application to the beginning of the period of adoption with a cumulative effect adjustment to equity; and (ii) provided lessors with a practical expedient to not separate non-lease components from the associated lease component of the contractual payments if certain conditions are met. Management elected both of these provisions. ASU 2018-16—ASU 2018-16, Derivatives and Hedging: Inclusion of the Secured Overnight Financing Rate ("SOFR") Overnight Index Swap ("OIS") Rate as a Benchmark Interest Rate for Hedge Accounting Purposes expands the list of U.S. benchmark interest rates permitted in the application of hedge accounting by adding the OIS rate based on SOFR as an eligible benchmark interest rate. The adoption of ASU 2018-16 did not have a material impact on the Company's consolidated financial statements. Significant Accounting Policies Net Investment in Leases —Net investment in leases are recognized when the Company's Ground Leases qualify as sales-type leases. The net investment in leases is initially measured at the present value of the fixed and determinable lease payments, including any guaranteed or unguaranteed residual value of the asset at the end of the lease, discounted at the rate implicit in the lease. For newly originated or acquired Ground Leases, the Company's estimate of residual value equals the fair value of the land at lease commencement. Interest Income from Sales-type Leases —Interest income from sales-type leases is recognized under the effective interest method. The effective interest method produces a constant yield on the net investment in the lease over the term of the lease. Rent payments that are not fixed and determinable at lease inception, such as percentage rent and CPI adjustments, are not included in the effective interest method calculation and are recognized in "Interest income from sales-type leases" in the Company's consolidated statements of operations in the period earned. Fair Values —The Company is required to disclose fair value information with regard to its financial instruments, whether or not recognized in the consolidat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Company determined the carrying values of its cash and cash equivalents; net investment in leases; restricted cash; deferred operating lease income receivable, net; deferred expenses and other assets, net; and accounts payable, accrued expenses, and other liabilities approximated their fair values. The Company determined the fair value of its debt obligations, net as of March 31, 2019 and December 31, 2018 was approximately $440.4 million and $537.8 million , respectively, and falls within Level 3 of the fair value hierarchy. Restricted Cash — The following table provides a reconciliation of the cash and cash equivalents and restricted cash reported in the Company's consolidated balance sheets that total to the same amount as reported in the Company's consolidated statements of cash flows (in thousands): March 31, 2019 December 31, 2018 March 31, 2018 December 31, 2017 Cash and cash equivalents $ 9,040 $ 16,418 $ 83,177 $ 168,214 Restricted cash (1) 15,435 8,007 957 1,656 Total cash, cash equivalents and restricted cash reported in the consolidated statements of cash flows $ 24,475 $ 24,425 $ 84,134 $ 169,870 _______________________________________________________________________________ (1) Restricted cash includes cash balances required to be maintained under certain of the Company's derivative transactions. Other —The Company is an "emerging growth company" as defined in the Jumpstart Our Business Startups Act of 2012 (the "JOBS Act") and is eligible to take advantage of certain exemptions from various reporting requirements that are applicable to other publicly-traded companies that are not "emerging growth companies," including not being required to comply with the auditor attestation requirements of Section 404 of the Sarbanes-Oxley Act of 2002. The Company has elected to utilize the exemption for auditor attestation requirements. In addition, the JOBS Act provides that an "emerging growth company" can take advantage of the extended transition period provided in the Securities Act of 1933, as amended, for complying with new or revised accounting standards. In other words, an emerging growth company can delay the adoption of certain accounting standards until those standards would otherwise apply to private companies. However, the Company has chosen to "opt out" of this extended transition period, and as a result, it will comply with new or revised accounting standards on the relevant dates on which adoption of such standards is required for all public companies that are not emerging growth companies. The Company's decision to opt out of the extended transition period for complying with new or revised accounting standards is irrevocable. The Company will remain an "emerging growth company" until the earliest to occur of: (i) the last day of the fiscal year during which our total annual revenue equals or exceeds $1.07 billion (subject to adjustment for inflation); (ii) the last day of the fiscal year following the fifth anniversary of the Company's initial public offering; (iii) the date on which the Company has, during the previous three-year period, issued more than $1.0 billion in non-convertible debt; or (iv) the date on which the Company is deemed to be a "large accelerated filer" under the Securities Exchange Act of 1934, as amended. For the remainder of the Company's significant accounting policies, refer to the Company's 2018 Annual Report. New Accounting Pronouncements — In June 2016,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ASU 2016-13 is effective for interim and annual reporting periods beginning after December 15, 2019. Early adoption is permitted for interim and annual reporting periods beginning after December 15, 2018. Management is currently evaluating the impact of ASU 2016-13 on the Company’s consolidated financial statements.</t>
  </si>
  <si>
    <t>Real Estate and Real Estate-Related Intangibles</t>
  </si>
  <si>
    <t>Real Estate [Abstract]</t>
  </si>
  <si>
    <t>Real Estate and Real Estate-Related Intangibles The Company's real estate assets consist of the following ($ in thousands): As of March 31, 2019 December 31, 2018 Land and land improvements, at cost $ 479,630 $ 477,527 Buildings and improvements, at cost 193,232 192,396 Less: accumulated depreciation (11,764 ) (10,257 ) Total real estate, net $ 661,098 $ 659,666 Real estate-related intangible assets, net 236,919 262,531 Total real estate, net and real estate-related intangible assets, net $ 898,017 $ 922,197 Real estate-related intangible assets, net consist of the following items ($ in thousands): As of March 31, 2019 Gross Intangible Accumulated Depreciation Carrying Value Above-market lease assets, net (1) $ 193,249 $ (3,806 ) $ 189,443 In-place lease assets, net (2) 52,856 (6,121 ) 46,735 Other intangible assets, net 750 (9 ) 741 Total $ 246,855 $ (9,936 ) $ 236,919 As of December 31, 2018 Gross Intangible Accumulated Depreciation Carrying Value Above-market lease assets, net (1) $ 193,249 $ (3,040 ) $ 190,209 In-place lease assets, net (2) 52,071 (5,288 ) 46,783 Below-market lease asset, net (3) 26,484 (1,688 ) 24,796 Other intangible assets, net 750 (7 ) 743 Total $ 272,554 $ (10,023 ) $ 262,531 _______________________________________________________________________________ (1) Above-market lease assets are recognized during business combinations and asset acquisitions when the present value of market rate rental cash flows over the term of a lease is less than the present value of the contractual in-place rental cash flows. Above-market lease assets are amortized over the term of the leases. (2) In-place lease assets are recognized during business combinations and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term of the leases. (3) Below-market lease asset, net resulted from the acquisition of the initial portfolio from iStar and relates to a property that is majority-owned by a third party and is ground leased to the Company. The Company is obligated to pay the owner of the property $0.4 million , subject to adjustment for changes in the CPI, per year through 2044; however, the Company's tenant at the property pays this expense directly under the terms of a master lease. The below-market lease asset is amortized over the term of the lease. Effective with the adoption of ASU 2016-02 on January 1, 2019, below-market lease asset, net was reclassified to "Deferred expenses and other assets, net" on the Company's consolidated balance sheet (refer to Note 3). The amortization of real estate-related intangible assets had the following impact on the Company's consolidated statements of operations for the three months ended March 31, 2019 and 2018 ($ in thousands): Income Statement For the Three Months Ended March 31, Intangible asset Location 2019 2018 Above-market lease assets (decrease to income) Operating lease income $ (766 ) $ (376 ) In-place lease assets (decrease to income) Depreciation and amortization 834 769 Below-market lease asset (decrease to income) Real estate expense — 247 Other intangible assets (decrease to income) Operating lease income (2 ) (1 ) The estimated expense from the amortization of real estate-related intangible assets for each of the five succeeding fiscal years is as follows ($ in thousands): (1) Year Amount 2019 (remaining nine months) $ 4,806 2020 6,408 2021 6,408 2022 6,408 2023 6,408 _______________________________________________________________________________ (1) As of March 31, 2019 , the weighted average amortization period for the Company's real estate-related intangible assets was approximately 77 years. Real estate-related intangible liabilities, net consist of the following items ($ in thousands): (1) As of March 31, 2019 Gross Intangible Accumulated Depreciation Carrying Value Below-market lease liabilities (1) $ 58,805 $ (1,200 ) $ 57,605 As of December 31, 2018 Gross Intangible Accumulated Depreciation Carrying Value Below-market lease liabilities (1) $ 58,660 $ (1,040 ) $ 57,620 _______________________________________________________________________________ (1) Below-market lease liabilities are recognized during business combinations and asset acquisitions when the present value of market rate rental cash flows over the term of a lease exceeds the present value of the contractual in-place rental cash flows. Below-market lease liabilities are amortized over the term of the leases. The amortization of real estate-related intangible liabilities had the following impact on the Company's consolidated statements of operations for the three months ended March 31, 2019 and 2018 ($ in thousands): Income Statement For the Three Months Ended March 31, Intangible liability Location 2019 2018 Below-market lease liabilities (increase to income) Operating lease income $ 160 $ 155 Acquisitions —The Company accounted for the following acquisitions made during the three months ended March 31, 2018 as asset acquisitions and recorded an aggregate $43.3 million in "Real estate, net" and an aggregate $45.5 million in "Real estate-related intangible assets, net" on its consolidated balance sheet. In January 2018, the Company acquired land and simultaneously structured and entered into a Ground Lease as part of the Ground Lease tenant's acquisition of Onyx on First, a multi-family building located in the Navy Yards neighborhood of Washington, D.C., one block away from the Navy Yards metro station. The Ground Lease has a term of 99 years. In February 2018, the Company entered into two ventures in which it has majority and controlling interests, and the ventures acquired land and simultaneously structured and entered into two Ground Leases. The partners' noncontrolling interests in the ventures are recorded in "Noncontrolling interests" on the Company's consolidated balance sheets (refer to Note 10). The first Ground Lease was part of the recapitalization of a two-building office campus in Cary, NC. The second Ground Lease was part of the acquisition of an office building in midtown Atlanta. Both Ground Leases have terms of 99 years. Future Minimum Operating Lease Payments —Future minimum Operating Lease payments to be collected under non-cancelable leases, excluding percentage rent and other lease payments that are not fixed and determinable, in effect as of March 31, 2019 , are as follows by year ($ in thousands): Year Leases with CPI Based Escalations Leases with Fixed Escalations Leases with Revenue Participation Total 2019 (remaining nine months) $ 3,933 $ 14,328 $ 8,156 $ 26,417 2020 5,244 19,393 10,875 35,512 2021 5,244 19,732 10,875 35,851 2022 5,244 20,069 10,875 36,188 2023 5,244 20,546 10,800 36,590</t>
  </si>
  <si>
    <t>Net Investment In Leases</t>
  </si>
  <si>
    <t>Leases [Abstract]</t>
  </si>
  <si>
    <t>Net Investment in Leases On January 1, 2019, the Company adopted ASU 2016-02 and ASU 2018-11. As a result of the adoption of ASU 2016-02, the Company, as lessor, classifies certain land acquisitions and Ground Leases entered into subsequent to December 31, 2018 as sales-type leases and records the Ground Leases within "Net investment in leases" on the Company's consolidated balance sheets and records "Interest income from sales-type leases" in the Company's consolidated statements of operations (refer to Note 3). The following table presents a rollforward of the Company's net investment in leases for the three months ended March 31, 2019 ($ in thousands): Beginning balance (1) $ — Origination/acquisition of sales-type leases (2) 128,239 Accretion (amortization) of sales-type leases (3) 299 Ending balance $ 128,538 _______________________________________________________________________________ (1) The Company elected a provision provided by ASU 2018-11 that allowed entities to not recast the comparative periods presented when transitioning to ASC 842 by allowing entities to change their initial application to the beginning of the period of adoption. As a result, the Company did not have any adjustments to its financial statements as of or prior to December 31, 2018. (2) The net investment in leases is initially measured at the present value of the fixed and determinable lease payments, including any guaranteed or unguaranteed residual value of the asset at the end of the lease, discounted at the rate implicit in the lease. For newly originated or acquired Ground Leases, the Company's estimate of residual value equals the fair value of the land at lease commencement. (3) During the three months ended March 31, 2019, the Company recognized $0.6 million of cash interest income from sales-type leases in its consolidated statements of operations. Future Minimum Lease Payments under Sales-type Leases —Future minimum lease payments to be collected under sales-type leases, excluding lease payments that are not fixed and determinable, in effect as of March 31, 2019 , are as follows by year ($ in thousands): Year Leases with Fixed Escalations Leases with Revenue Participation Total 2019 (remaining nine months) $ 3,308 $ 399 $ 3,707 2020 4,485 532 5,017 2021 4,575 532 5,107 2022 5,075 537 5,612 2023 5,214 586 5,800 Thereafter 1,431,088 102,419 1,533,507</t>
  </si>
  <si>
    <t>Deferred Expenses and Other Assets, Net and Accounts Payable, Accrued Expenses and Other Liabilities</t>
  </si>
  <si>
    <t>Deferred Expenses and Other Assets, Net and Accounts Payable, Accrued Expenses and Other Liabilities Deferred expenses and other assets, net, consist of the following items ($ in thousands): As of March 31, 2019 December 31, 2018 Operating lease right-of-use asset (1) $ 30,486 $ — Operating lease income receivable (2) 3,590 — Deferred finance costs, net (3) 2,295 2,295 Other assets 4,673 2,416 Interest rate hedge assets 961 2,991 Purchase deposits 500 1,800 Leasing costs, net 479 481 Deferred expenses and other assets, net $ 42,984 $ 9,983 _______________________________________________________________________________ (1) Operating lease right-of-use asset relates to a property that is majority-owned by a third party and is ground leased to the Company. The Company is obligated to pay the owner of the property $0.4 million ,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refer to Note 3). For the three months ended March 31, 2019, the Company recognized $0.4 million in "Real estate expense" and $0.1 million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 Effective with the adoption of ASU 2016-02 on January 1, 2019, the Company reclassified $24.8 million relating to a below-market lease asset acquired as part of a business combination (refer to Note 4) from "Real estate-related intangible assets, net" to "Deferred expenses and other assets, net" on the Company's consolidated balance sheets. (2) For the three months ended March 31, 2019, the Company recognized $3.7 million of percentage rent in "Operating lease income" in the Company's consolidated statement of operations. (3) Accumulated amortization of deferred finance costs was $2.1 million and $1.7 million as of March 31, 2019 and December 31, 2018 , respectively. Accounts payable, accrued expenses and other liabilities consist of the following items ($ in thousands): As of March 31, 2019 December 31, 2018 Interest rate hedge liabilities $ 13,311 $ 10,092 Operating lease liability 5,938 — Dividends declared and payable 2,752 2,741 Distribution payable to noncontrolling interest (refer to Note 10) 1,875 — Other liabilities (1) 1,852 1,788 Management fee payable 1,512 920 Interest payable 1,524 1,663 Accrued expenses (2) 1,474 3,596 Accounts payable, accrued expenses and other liabilities $ 30,238 $ 20,800 _______________________________________________________________________________ (1) As of March 31, 2019 and December 31, 2018 , other liabilities includes $0.5 million and $0.4 million , respectively, due to the Manager for allocated payroll costs and costs it paid on the Company's behalf. (2) As of March 31, 2019 and December 31, 2018 , accrued expenses primarily includes accrued legal expenses, audit expenses and deferred finance costs.</t>
  </si>
  <si>
    <t>Debt Obligations, net</t>
  </si>
  <si>
    <t>Debt Disclosure [Abstract]</t>
  </si>
  <si>
    <t>Debt Obligations, net The Company's outstanding debt obligations consist of the following ($ in thousands): As of Interest (1) Scheduled (2) March 31, 2019 December 31, 2018 Secured credit financing: 2018 Portfolio Financing $ 79,193 $ 79,193 4.28% December 2028 2019 Individual Mortgage 10,000 — 4.33% August 2027 2017 Portfolio Financing 227,000 227,000 3.80% April 2027 2017 Individual Mortgage 71,000 71,000 One-Month LIBOR plus 1.33% (3) January 2023 2017 Revolver 52,000 169,500 One-Month LIBOR plus 1.35% June 2022 Total secured credit financing 439,193 546,693 Total debt obligations 439,193 546,693 Debt premium, discount and deferred financing costs, net (2,494 ) (2,728 ) Total debt obligations, net $ 436,699 $ 543,965 _______________________________________________________________________________ (1) Excludes the effect of debt premium, discount and deferred financing costs. (2) Represents the extended maturity date for all debt obligations. (3) As of March 31, 2019 , inclusive of the effect of an interest rate swap the effective interest rate is 3.04% . 2018 Portfolio Financing —In November 2018, the Company entered into a non-recourse portfolio financing (the "2018 Portfolio Financing") for seven Ground Leases originated in 2018 that were previously financed by the 2017 Revolver (see below). The 2018 Portfolio Financing is full term interest only, bears interest at a rate of 4.28% and matures in December 2028. 2019 Individual Mortgage —In January 2019, the Company assumed a $10.0 million non-recourse first mortgage (the "2019 Individual Mortgage") when it acquired a Ground Lease in San Antonio, TX. The 2019 Individual Mortgage is interest only, bears interest at a rate of 4.33% and matures in August 2027. 2017 Portfolio Financing —In March 2017, the Company entered into a $227.0 million non-recourse secured financing transaction (the "2017 Portfolio Financing") that bears interest at a fixed rate of 3.80% and matures in April 2027 . The 2017 Portfolio Financing was collateralized by the initial portfolio including seven Ground Leases and one master lease (covering the accounts of five properties). 2017 Individual Mortgage —In December 2017, the Company entered into a $71.0 million non-recourse first mortgage when it acquired two properties (the "2017 Individual Mortgage"). The 2017 Individual Mortgage bears interest at a rate of one-month LIBOR plus 1.33% , matures in January 2023 and is callable without pre-payment penalty beginning in January 2021. 2017 Revolver —In June 2017, the Company entered into a recourse senior secured revolving credit facility with a group of lenders in the maximum aggregate initial original principal amount of up to $300.0 million (the "2017 Revolver"). The 2017 Revolver provides an accordion feature to increase, subject to certain conditions, the maximum availability up to $500.0 million . In July 2018, the Company added an additional lender to the 2017 Revolver bringing total capacity for the 2017 Revolver to $350.0 million . The 2017 Revolver has an initial maturity of June 2020 with two 12 -month extension options exercisable by the Company, subject to certain conditions, and bears interest at an annual rate of applicable LIBOR plus 1.35% . An undrawn credit facility commitment fee ranges from 0.15% to 0.25% , based on utilization each quarter. This fee was waived for the first six months after the closing date of June 27, 2017. The 2017 Revolver allows the Company to leverage Ground Leases up to a maximum of 67.0% . As of March 31, 2019 , there was $298.0 million of undrawn capacity on the 2017 Revolver and the Company had the ability to draw an additional $154.9 million without pledging any additional assets to the facility. Debt Covenants —The Company is subject to financial covenants under the 2017 Revolver, including maintaining: (i) a limitation on total consolidated leverage of not more than 70% , or 75% for no more than 180 days, of the Company's total consolidated assets; (ii) a consolidated fixed charge coverage ratio of at least 1.45 x; (iii) a consolidated tangible net worth of at least 75% of the Company's tangible net worth at the date of the 2017 Revolver plus 75% of future issuances of net equity; (iv) a consolidated secured leverage ratio of not more than 70% , or 75% for no more than 180 days, of the Company's total consolidated assets; and (v) a secured recourse debt ratio of not more than 5.0% of the Company's total consolidated assets (exclusive of amounts drawn on this facility). Additionally, the 2017 Revolver restricts the Company's ability to pay distributions to its stockholders. The Company will be permitted to make annual distributions up to an amount equal to 110% of the Company's adjusted funds from operations, as calculated in accordance with the 2017 Revolver. In addition, the Company may make distributions to the extent necessary to maintain the Company's qualification as a REIT. The 2018 Portfolio Financing contains no significant maintenance or ongoing financial covenants. As of March 31, 2019 , the Company was in compliance with all of its financial covenants. Future Scheduled Maturities —As of March 31, 2019 , future scheduled maturities of outstanding debt obligations, assuming all extensions that can be exercised at the Company's option, are as follows ($ in thousands): 2018 Portfolio Financing 2019 Individual Mortgage 2017 Portfolio Financing 2017 Individual Mortgage 2017 Revolver Total 2019 (remaining nine months) $ — $ — $ — $ — $ — $ — 2020 — — — — — — 2021 — — — — — — 2022 — — — — 52,000 52,000 2023 — — — 71,000 — 71,000 Thereafter 79,193 10,000 227,000 — — 316,193 Total principal maturities 79,193 10,000 227,000 71,000 52,000 439,193 Debt premium, discount and deferred financing costs, net (2,494 ) Total debt obligations, net $ 436,699</t>
  </si>
  <si>
    <t>Commitments and Contingencies</t>
  </si>
  <si>
    <t>Commitments and Contingencies Disclosure [Abstract]</t>
  </si>
  <si>
    <t>Commitments and Contingencies Unfunded Commitments — In October 2017, the Company entered into a purchase agreement to acquire land subject to a Ground Lease on which a 301 -unit, luxury multi-family project known as “Great Oaks” is currently being constructed in San Jose, California. Pursuant to the purchase agreement, the Company will acquire the Ground Lease on November 1, 2020 from iStar for $34.0 million . iStar committed to provide a $80.5 million construction loan to the ground lessee. The Ground Lease expires in 2116. This transaction was approved by the Company’s independent directors in accordance with the Company's policy with respect to transactions in which iStar is also a participant. In August 2018, the Company entered into an aggregate $30.0 million commitment to acquire land for $12.5 million and provide a $17.5 million leasehold improvement allowance for the Ground Lease tenant's construction of a 315 -unit multi-family property in Washington, DC. The Company has a call option to purchase the land at any time and currently expects to acquire the land in September 2019. The Company expects to fund the leasehold improvement allowance in early 2020. In January 2019, the Company acquired land and simultaneously structured and entered into a Ground Lease as part of the Ground Lease tenant's acquisition of 515 22nd St., an existing office building located in Washington, DC that is to be converted into a multi-family building. The Company committed to provide the Ground Lease tenant a $10.5 million leasehold improvement allowance that will be funded upon the completion of certain conditions. Legal Proceeding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si>
  <si>
    <t>Risk Management and Derivatives</t>
  </si>
  <si>
    <t>Risks and Uncertainties [Abstract]</t>
  </si>
  <si>
    <t>Risk Management and Derivatives In the normal course of its ongoing business operations, the Company encounters credit risk. Credit risk is the risk of default on the Company’s leases that result from a tenant’s inability or unwillingness to make contractually required payments. Risk concentrations —Concentrations of credit risks arise when the Company has multiple leases with a particular tenant or credit party, or a number of the Company’s tenants are engaged in similar business activities, or activities in the same geographic region, or have similar economic features, such that their ability to meet contractual obligations, including those to the Company, could be similarly affected by changes in economic conditions. Although the Company’s Ground Leases are geographically diverse and the tenants operate in a variety of industries and property types, to the extent the Company has a significant concentration of operating lease income from any tenant, the inability of that tenant to make its payment could have a material adverse effect on the Company. During the three months ended March 31, 2019 , the Company’s largest tenant accounted for approximately $6.2 million , or 28.0% , of the Company’s revenues. The gross carrying value of five hotels leased by the Company under a master lease guaranteed by Park Intermediate Holdings LLC represented 19.5% of the Company’s total assets as of March 31, 2019 . Park Intermediate Holdings LLC is a subsidiary of Park Hotels &amp; Resorts Inc., which is a public reporting company. According to Park Hotels &amp; Resorts Inc.’s public Securities and Exchange Commission filings, Park Hotels &amp; Resorts Inc. conducts substantially all of its business and holds substantially all of its assets through Park Intermediate Holdings LLC. For detailed financial information regarding Park Hotels &amp; Resorts Inc., please refer to its financial statements, which are publicly available on the website of the Securities and Exchange Commission at http://www.sec.gov. Derivative instruments and hedging activity —The Company's use of derivative financial instruments is associated with debt issuances and primarily limited to the utilization of interest rate swaps, interest rate caps or other instruments to manage interest rate risk exposure. The Company does not enter into derivatives for trading purposes. The Company recognizes derivatives as either assets or liabilities on the Company's consolidated balance sheets at fair value. Interest rate hedge assets are recorded in "Deferred expenses and other assets, net" and interest rate hedge liabilities are recorded in "Accounts payable, accrued expenses and other liabilities" on the Company's consolidated balance sheets.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the Company's derivatives designated and qualifying as cash flow hedges, changes in the fair value of the derivatives are report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The Company is hedging its exposure to the variability in future cash flows for forecasted transactions over a maximum period of 30 months (excluding forecasted transactions related to the payment of variable interest on existing financial instruments). For the Company's derivatives not designated as hedges, the changes in the fair value of the derivatives are reported in "Interest expense" in the Company's consolidated statements of operations. Derivatives not designated as hedges are not speculative and are used to manage the Company’s exposure to interest rate movements and other identified risks but do not meet the strict hedge accounting requirements. The table below presents the Company's derivatives as well as their classification on the Company's consolidated balance sheets as of March 31, 2019 and December 31, 2018 ($ in thousands): (1) March 31, 2019 December 31, 2018 Derivative Type Fair Value (2) Balance Sheet Location Assets Interest rate swaps $ 960 $ 2,987 Deferred expenses and other assets, net Interest rate cap (3) 1 4 Deferred expenses and other assets, net $ 961 $ 2,991 Liabilities Interest rate swaps $ 13,311 $ 10,092 Accounts payable, accrued expenses and other liabilities $ 13,311 $ 10,092 ____________________________________________________________________________ (1) For the three months ended March 31, 2019 and 2018, the Company recorded $(11.1) million and $3.6 million , respectively, of unrealized gains (losse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0.2 million related to cash flow hedges will be reclassified from "Accumulated other comprehensive income (loss)" as an increase to interest expense. (3) This derivative is not designated in a hedging relationship. Credit Risk-Related Contingent Features —The Company reports derivative instruments on a gross basis in its consolidated financial statements. The Company has agreements with each of its derivative counterparties that contain a provision whereby if the Company either defaults or is capable of being declared in default on any of its indebtedness, then the Company could also be declared in default on its derivative obligations. In connection with its interest rate derivatives which were in a liability position as of March 31, 2019 and December 31, 2018 , the Company posted cash collateral of $15.4 million and $8.0 million , respectively, which is included in "Restricted cash" on the Company's consolidated balance sheets. As of March 31, 2019 and December 31, 2018 , the Company would not have been required to post any additional collateral to settle these contracts had the Company been declared in default on its derivative obligations. The tables below present the effect of the Company's derivative financial instruments in the consolidated statements of operations and the consolidated statements of comprehensive income (loss) for the three months ended March 31, 2019 and 2018 ($ in thousands): (1) Derivatives Designated in Hedging Relationships Location of Gain (Loss) When Recognized in Income Amount of Gain (Loss) Recognized in Accumulated Other Comprehensive Income Amount of Gain (Loss) Reclassified from Accumulated Other Comprehensive Income into Earnings For the Three Months Ended March 31, 2019 Interest rate swaps Interest expense $ (11,062 ) $ 222 For the Three Months Ended March 31, 2018 Interest rate swaps Interest expense $ 3,625 $ (24 ) Location of Gain or (Loss) When Recognized in Income Amount of Gain or (Loss) Recognized in Income Derivatives not Designated in Hedging Relationships For the Three Months Ended March 31, 2019 Interest rate cap Interest expense $ (4 ) For the Three Months Ended March 31, 2018 Interest rate cap Interest expense $ 43</t>
  </si>
  <si>
    <t>Equity</t>
  </si>
  <si>
    <t>Equity [Abstract]</t>
  </si>
  <si>
    <t>Equity Common Stock —On April 14, 2017 , two institutional investors acquired 2,875,000 shares of the Company's common stock for $57.5 million and iStar acquired 2,775,000 shares of the Company's common stock for $55.5 million . On June 27, 2017 , the Company sold 10,250,000 shares of its common stock in its initial public offering for proceeds of $205.0 million . Concurrently with the initial public offering, the Company sold $45.0 million in shares, or 2,250,000 shares, of its common stock to iStar in a private placement and issued a total of 40,000 fully-vested shares to its directors who are not employees of the Manager or iStar in consideration for their annual services as directors. On June 28, 2018, the Company issued a total of 40,000 fully-vested shares to its directors who are not employees of the Manager or iStar in consideration for their annual services as directors. The following table presents a summary of the Company's ownership as of March 31, 2019 : Event Date Owner # of shares Price paid Per Share Initial capitalization April 14, 2017 Third parties 2,875,000 $ 20.00 Initial capitalization April 14, 2017 iStar 2,775,000 20.00 Initial public offering June 27, 2017 Third parties 10,250,000 20.00 Concurrent iStar placement June 27, 2017 iStar 2,250,000 20.00 Issuance of shares to directors June 27, 2017 Directors 40,000 — Issuance of shares to directors June 28, 2018 Directors 40,000 — Issuance of shares to iStar for payment of management fee October 30, 2018 iStar 45,941 — Issuance of shares to iStar for payment of management fee February 20, 2019 iStar 46,020 — Shares outstanding at March 31, 2019 18,321,961 Subsequent to the initial public offering, iStar purchased 2.5 million shares of the Company's common stock for $47.1 million , for an average cost of $18.73 per share, pursuant to 10b5-1 plans (the “10b5-1 Plans") in accordance with Rules 10b5-1 and 10b-18 under the Securities and Exchange Act of 1934, as amended, under which it could buy shares of the Company's common stock in the open market. In addition, in the third quarter 2018, iStar purchased an additional 133,524 shares of the Company's common stock in private and open market transactions for $2.2 million , for an average cost of $16.39 per share. The Company's board of directors has approved iStar’s ownership of up to 43.9% of the Company's outstanding shares of common stock. As of March 31, 2019 , iStar owned 42.4% of the Company's common stock. Equity Plans —During the third quarter 2018, the Company adopted an equity incentive plan providing for grants of interests in a subsidiary of the Operating Partnership intended to constitute profits interests within the meaning of relevant Internal Revenue Service guidance. Grants under the plan are subject to graduated vesting based on time and hurdles of the Company's common stock price ranging from $25.00 to $35.00 . The awards generally entitle plan participants to distributions, in the aggregate, of up to 15% of the capital appreciation above the Company's investment basis on its Ground Lease assets upon certain realization events. If the hurdles are not achieved in three years, the awards automatically terminate. Awards with an aggregate fair value of $1.5 million are available to be granted under this plan, of which $1.4 million was granted to the Company's independent directors and employees of the Manager in 2018, which will be recognized over a period of four years. During the three months ended March 31, 2019 , the Company recognized $0.1 million in expense from the equity plan and it is recorded in "General and administrative" in the Company's consolidated statements of operations. The Company adopted an equity incentive plan to provide equity incentive opportunities to members of the Manager's management team and employees who perform services for the Company, the Company's independent directors, advisers, consultants and other personnel (the "2017 Equity Incentive Plan"). The 2017 Equity Incentive Plan provides for grants of stock options, shares of restricted common stock, phantom shares, dividend equivalent rights and other equity-based awards, including long-term incentive plan units. During the three months ended March 31, 2019, the Company granted 25,000 restricted stock units with a fair value of $0.5 million under the 2017 Equity Incentive Plan to an employee of the Manager, representing the right to receive 25,000 shares of the Company's common stock on January 5, 2022, if the employee is employed by the Manager on that date. Grants under the 2017 Equity Incentive Plan are recognized as compensation costs ratably over the applicable vesting period and recorded in "General and administrative" in the Company's consolidated statements of operations. Dividends will accrue as and when dividends are declared by the Company on shares of its common stock, but will not be paid unless and until the restricted stock units vest and are settled. As of March 31, 2019, there was $0.5 million of total unrecognized compensation cost related to the unvested restricted stock units. Accumulated Other Comprehensive Income (Loss) —Accumulated other comprehensive income (loss) consists of net unrealized gains (losses) on the Company's derivative transactions. Noncontrolling Interests —On January 2, 2019, the Company received $250.0 million of proceeds from iStar for its purchase of Investor Units in the Operating Partnership at a purchase price of $20.00 per unit. Each Investor Unit will receive distributions equivalent to distributions declared and paid on one share of the Company's common stock. The Investor Units have no voting rights. They have limited protective consent rights over certain matters such as amendments to the terms of the Investor Units that would adversely affect the Investor Units. The Investor Units may not be converted or exchanged for cash or other property; provided, however, that the Company has agreed to seek stockholder approval to exchange the Investor Units for shares of its common stock, on a one-for-one basis. The Investor Units may not be transferred prior to such exchange. The Investor Units will be transferable, subject to compliance with securities laws, if stockholder approval for the exchange has not been obtained by June 30, 2019. Prior to the stockholder meeting held to obtain approval for the exchange, the Company will be restricted from issuing its common stock or partnership units of the Operating Partnership at less than $20.00 per share or unit other than grants pursuant to its equity plan (described above); provided, however, that the Company may issue up to $100.0 million of shares of its common stock at a price less than $20.00 in an offering in which iStar is offered the opportunity to purchase shares to maintain its percentage ownership interest in the Company. The Investor Units represent an approximately 40.6% fully diluted economic interest in the Company. After giving effect to the issuance of the Investor Units, iStar's aggregate fully diluted economic interest in the Company (including the shares of the Company's common stock and Investor Units owned by iStar) is approximately 65.8% ; however, iStar's voting power, both before and after giving effect to each of the purchase of the Investor Units and their exchange for the Company's common stock, will be limited to 41.9% , as a result of limitations on iStar's voting power contained in a stockholder's agreement entered into in connection with iStar's purchase of the Investor Units. Noncontrolling interests also includes unrelated third-party equity interests in ventures that are consolidated in the Company's consolidated financial statements. Dividends —The Company elected to be taxed as a REIT beginning with its taxable year ended December 31, 2017. To qualify as a REIT, the Company must annually distribute, at a minimum, an amount equal to 90% of its taxable income, excluding net capital gains, and must distribute 100% of its taxable income (including net capital gains) to eliminate corporate federal income taxes payable by the REIT.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During the three months ended March 31, 2019 and 2018, the Company declared cash dividends on its common stock of $2.8 million and $2.7 million , respectively, or $0.15 per share. In addition, during the three months ended March 31, 2019 , the Company declared a cash distribution to iStar for its Investor Units of $1.9 million , or $0.15 per Investor Unit.</t>
  </si>
  <si>
    <t>Earnings Per Share</t>
  </si>
  <si>
    <t>Earnings Per Share [Abstract]</t>
  </si>
  <si>
    <t>Earnings Per Share Earnings per Share ("EPS") is calculated by dividing net income (loss) attributable to common stockholders by the weighted average number of shares outstanding for the period. The following table presents a reconciliation of net income used in the basic and diluted EPS calculations ($ in thousands, except for per share data): Three Months Ended March 31, 2019 2018 Net income $ 11,137 $ 3,743 Net income attributable to noncontrolling interests (4,518 ) (23 ) Net income attributable and allocable to common shareholders for basic earnings per common share $ 6,619 $ 3,720 Net income attributable to noncontrolling interests (refer to Note 10) 4,471 — Net income attributable and allocable to common shareholders for diluted earnings per common share $ 11,090 $ 3,720 Three Months Ended March 31, 2019 2018 Earnings allocable to common shares: Numerator for basic and diluted earnings per share: Net income attributable to Safehold Inc. and allocable to common shareholders - basic $ 6,619 $ 3,720 Net income attributable to noncontrolling interests (refer to Note 10) 4,471 — Net income attributable to Safehold Inc. and allocable to common shareholders - diluted $ 11,090 $ 3,720 Denominator for basic and diluted earnings per share: Weighted average common shares outstanding for basic earnings per common share 18,296 18,190 Investor Units (refer to Note 10) 12,361 — Weighted average common shares outstanding for diluted earnings per common share 30,657 18,190 Basic and diluted earnings per common share: Net income attributable to Safehold Inc. and allocable to common shareholders - basic $ 0.36 $ 0.20 Net income attributable to Safehold Inc. and allocable to common shareholders - diluted $ 0.36 $ 0.20</t>
  </si>
  <si>
    <t>Related Party Transactions</t>
  </si>
  <si>
    <t>Related Party Transactions [Abstract]</t>
  </si>
  <si>
    <t>Related Party Transactions The Company is externally managed by an affiliate of iStar, the Company's largest shareholder. iStar has been an active real estate investor for over 20 years and has executed transactions with an aggregate value of approximately $40.0 billion . iStar has an extensive network for sourcing investments, which includes relationships with brokers, corporate tenants and developers that it has established over its long operating history. As of December 31, 2018 , iStar had total assets of approximately $5.0 billion and 166 employees. Management Agreement A summary of the terms of the management agreement is below: Manager SFTY Manager, LLC, a wholly-owned subsidiary of iStar Inc. Management Fee Annual fee of 1.0% of total equity (up to $1.5 billion) Annual fee of 1.25% of total equity (for incremental equity of $1.5 billion to $3.0 billion) Annual fee of 1.375% of total equity (for incremental equity of $3.0 billion to $5.0 billion) and Annual fee of 1.5% of total equity (for incremental equity over $5.0 billion) Management Fee Consideration At the discretion of the Company's independent directors, payment will be made in cash or in shares of the Company's common stock (valued at the greater of: (i) the volume weighted average market price during the quarter for which the fee is being paid; or (ii) the initial public offering price of $20.00 per share) Lock-up Restriction from selling common stock received for management fees for two years from the date of such issuance (restriction will terminate in the event of and effective with the termination of the management agreement) Management Fee Waiver No management fee was paid to the Manager during the first year (through June 30, 2018) Incentive Fee None Term Initial term from January 1, 2019 - June 30, 2022; non-terminable except for cause. Automatic annual renewals thereafter, subject to non-renewal upon certain findings by the Company's independent directors and payment of termination fee. Termination Fee 3x prior year's management fee, subject to the Company having raised $820 million of total equity since inception For the three months ended March 31, 2019 and 2018, the Company recorded $1.5 million and $0.9 million , respectively, in management fees to the Manager. These management fees are recorded in "General and administrative" in the Company's consolidated statements of operations. Prior to June 30, 2018, no management fees were paid to the Manager because such fees were waived during the first year of the agreement. The fees were accounted for as a non-cash capital contribution from iStar despite iStar not receiving any compensation for its services during the first year of the agreement. Expense Reimbursements The Company pays, or reimburses the Manager for, all of the Company's operating expenses, except those specifically required to be borne by the Manager under the management agreement. In addition, because the Manager’s personnel perform certain legal, accounting, due diligence tasks and other services that third-party professionals or consultants otherwise would perform, the Manager is reimbursed, in cash or in shares of the Company's common stock, for the documented cost of performing such tasks. For the three months ended March 31, 2019 and 2018, the Company was allocated $0.5 million and $0.4 million , respectively, in expenses from the Manager. These expenses are recorded in "General and administrative" in the Company's consolidated statements of operations. Prior to June 30, 2018, in accordance with the provisions of the management agreement, the reimbursement of expenses was waived by the Manager and, accordingly, these expenses were accounted for as a non-cash capital contribution from iStar despite iStar not receiving any reimbursement for these allocated expenses during the first year of the agreement. Acquisitions iStar has participated in certain of the Company's investment transactions, as the Company's tenant or either as a seller of land or by providing financing to the Company's Ground Lease tenants. Following is a list of transactions in which the Company and iStar have participated for the periods presented. In January 2019, the Company acquired land and simultaneously structured and entered into a Ground Lease as part of the Ground Lease tenant's acquisition of 515 22nd St., an existing office building located in Washington, DC that is to be converted into a multi-family building. The Ground Lease has a term of 99 years. The Company also committed to provide the Ground Lease tenant a $10.5 million leasehold improvement allowance that will be funded upon the completion of certain conditions. In addition, iStar provided a $13.3 million loan to the ground lessee with an initial term of 21 months for the acquisition of the property. This transaction was approved by the Company’s independent directors in accordance with the Company's policy with respect to transactions in which iStar is also a participant. In February 2019, the Company and iStar closed on the acquisition of 570 Washington Boulevard, a 420,000 square foot office building located in Jersey City, NJ. iStar acquired the leasehold interest and the Company simultaneously acquired the fee interest and entered into a new 98 -year Ground Lease with iStar. This transaction was approved by the Company’s independent directors in accordance with the Company's policy with respect to transactions in which iStar is also a participant. In August 2017, the Company acquired land and simultaneously structured and entered into a Ground Lease at 3333 LifeHope in Atlanta, GA and accounted for the transaction as an asset acquisition. The Ground Lease has a term of 99 years. In addition, the ground lessee will construct a 185 -space parking deck adjacent to the building scheduled to be completed in 2019, which will be engineered to accommodate future development of the site. The Company has a right of first refusal to provide funding for up to 30.0% of the construction cost of an additional 160,000 square feet of development on terms consistent with the Ground Lease. iStar committed to provide a $24.0 million construction loan to the ground lessee for the renovation of the property. This transaction was approved by the Company’s independent directors in accordance with the Company's policy with respect to transactions in which iStar is also a participant.</t>
  </si>
  <si>
    <t>Subsequent Events</t>
  </si>
  <si>
    <t>Subsequent Events [Abstract]</t>
  </si>
  <si>
    <t>Subsequent Events In April 2019, the Company entered into individual non-recourse financings (the "2019 Financings") for three Ground Leases. The 2019 Financings are full term interest only, bear interest at a rate of 4.25% and mature in April 2049.</t>
  </si>
  <si>
    <t>Summary of Significant Accounting Policies (Policies)</t>
  </si>
  <si>
    <t>Basis of presentation</t>
  </si>
  <si>
    <t>Basis of Presentation —The accompanying unaudit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and combined financial statements and related notes included in the Company's Annual Report on Form 10-K for the year ended December 31, 2018 (the "2018 Annual Report").</t>
  </si>
  <si>
    <t>Use of Estimates</t>
  </si>
  <si>
    <t xml:space="preserve">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t>
  </si>
  <si>
    <t>Principles of Consolidation and Combination</t>
  </si>
  <si>
    <t>Principles of Consolidation —The consolidated financial statements include the accounts and operations of the Company, its wholly-owned subsidiaries and VIEs for which the Company is the primary beneficiary. All intercompany balances and transactions have been eliminated in consolidation.</t>
  </si>
  <si>
    <t>Interest Income from Sales-type Leases</t>
  </si>
  <si>
    <t>Interest Income from Sales-type Leases —Interest income from sales-type leases is recognized under the effective interest method. The effective interest method produces a constant yield on the net investment in the lease over the term of the lease. Rent payments that are not fixed and determinable at lease inception, such as percentage rent and CPI adjustments, are not included in the effective interest method calculation and are recognized in "Interest income from sales-type leases" in the Company's consolidated statements of operations in the period earned.</t>
  </si>
  <si>
    <t>Fair values</t>
  </si>
  <si>
    <t xml:space="preserve">Fair Values —The Company is required to disclose fair value information with regard to its financial instruments, whether or not recognized in the consolidat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Company determined the carrying values of its cash and cash equivalents; net investment in leases; restricted cash; deferred operating lease income receivable, net; deferred expenses and other assets, net; and accounts payable, accrued expenses, and other liabilities approximated their fair values. The Company determined the fair value of its debt obligations, net as of March 31, 2019 and December 31, 2018 was approximately $440.4 million and $537.8 million , respectively, and falls within Level 3 of the fair value hierarchy. </t>
  </si>
  <si>
    <t>Other</t>
  </si>
  <si>
    <t xml:space="preserve">Other —The Company is an "emerging growth company" as defined in the Jumpstart Our Business Startups Act of 2012 (the "JOBS Act") and is eligible to take advantage of certain exemptions from various reporting requirements that are applicable to other publicly-traded companies that are not "emerging growth companies," including not being required to comply with the auditor attestation requirements of Section 404 of the Sarbanes-Oxley Act of 2002. The Company has elected to utilize the exemption for auditor attestation requirements. In addition, the JOBS Act provides that an "emerging growth company" can take advantage of the extended transition period provided in the Securities Act of 1933, as amended, for complying with new or revised accounting standards. In other words, an emerging growth company can delay the adoption of certain accounting standards until those standards would otherwise apply to private companies. However, the Company has chosen to "opt out" of this extended transition period, and as a result, it will comply with new or revised accounting standards on the relevant dates on which adoption of such standards is required for all public companies that are not emerging growth companies. The Company's decision to opt out of the extended transition period for complying with new or revised accounting standards is irrevocable. The Company will remain an "emerging growth company" until the earliest to occur of: (i) the last day of the fiscal year during which our total annual revenue equals or exceeds $1.07 billion (subject to adjustment for inflation); (ii) the last day of the fiscal year following the fifth anniversary of the Company's initial public offering; (iii) the date on which the Company has, during the previous three-year period, issued more than $1.0 billion in non-convertible debt; or (iv) the date on which the Company is deemed to be a "large accelerated filer" under the Securities Exchange Act of 1934, as amended. </t>
  </si>
  <si>
    <t>New accounting pronouncements</t>
  </si>
  <si>
    <t>New Accounting Pronouncements — In June 2016,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ASU 2016-13 is effective for interim and annual reporting periods beginning after December 15, 2019. Early adoption is permitted for interim and annual reporting periods beginning after December 15, 2018. Management is currently evaluating the impact of ASU 2016-13 on the Company’s consolidated financial statements.</t>
  </si>
  <si>
    <t>Summary of Significant Accounting Policies (Tables)</t>
  </si>
  <si>
    <t>Schedule of Cash and Cash Equivalents</t>
  </si>
  <si>
    <t>The following table provides a reconciliation of the cash and cash equivalents and restricted cash reported in the Company's consolidated balance sheets that total to the same amount as reported in the Company's consolidated statements of cash flows (in thousands): March 31, 2019 December 31, 2018 March 31, 2018 December 31, 2017 Cash and cash equivalents $ 9,040 $ 16,418 $ 83,177 $ 168,214 Restricted cash (1) 15,435 8,007 957 1,656 Total cash, cash equivalents and restricted cash reported in the consolidated statements of cash flows $ 24,475 $ 24,425 $ 84,134 $ 169,870 _______________________________________________________________________________ (1) Restricted cash includes cash balances required to be maintained under certain of the Company's derivative transactions.</t>
  </si>
  <si>
    <t>Real Estate and Real Estate-Related Intangibles (Tables)</t>
  </si>
  <si>
    <t>Schedule of Real Estate Assets</t>
  </si>
  <si>
    <t>The Company's real estate assets consist of the following ($ in thousands): As of March 31, 2019 December 31, 2018 Land and land improvements, at cost $ 479,630 $ 477,527 Buildings and improvements, at cost 193,232 192,396 Less: accumulated depreciation (11,764 ) (10,257 ) Total real estate, net $ 661,098 $ 659,666 Real estate-related intangible assets, net 236,919 262,531 Total real estate, net and real estate-related intangible assets, net $ 898,017 $ 922,197</t>
  </si>
  <si>
    <t>Schedule of Real Estate-Related Intangible Assets, Net</t>
  </si>
  <si>
    <t>Real estate-related intangible assets, net consist of the following items ($ in thousands): As of March 31, 2019 Gross Intangible Accumulated Depreciation Carrying Value Above-market lease assets, net (1) $ 193,249 $ (3,806 ) $ 189,443 In-place lease assets, net (2) 52,856 (6,121 ) 46,735 Other intangible assets, net 750 (9 ) 741 Total $ 246,855 $ (9,936 ) $ 236,919 As of December 31, 2018 Gross Intangible Accumulated Depreciation Carrying Value Above-market lease assets, net (1) $ 193,249 $ (3,040 ) $ 190,209 In-place lease assets, net (2) 52,071 (5,288 ) 46,783 Below-market lease asset, net (3) 26,484 (1,688 ) 24,796 Other intangible assets, net 750 (7 ) 743 Total $ 272,554 $ (10,023 ) $ 262,531 _______________________________________________________________________________ (1) Above-market lease assets are recognized during business combinations and asset acquisitions when the present value of market rate rental cash flows over the term of a lease is less than the present value of the contractual in-place rental cash flows. Above-market lease assets are amortized over the term of the leases. (2) In-place lease assets are recognized during business combinations and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term of the leases. (3) Below-market lease asset, net resulted from the acquisition of the initial portfolio from iStar and relates to a property that is majority-owned by a third party and is ground leased to the Company. The Company is obligated to pay the owner of the property $0.4 million , subject to adjustment for changes in the CPI, per year through 2044; however, the Company's tenant at the property pays this expense directly under the terms of a master lease. The below-market lease asset is amortized over the term of the lease. Effective with the adoption of ASU 2016-02 on January 1, 2019, below-market lease asset, net was reclassified to "Deferred expenses and other assets, net" on the Company's consolidated balance sheet (refer to Note 3). The amortization of real estate-related intangible assets had the following impact on the Company's consolidated statements of operations for the three months ended March 31, 2019 and 2018 ($ in thousands): Income Statement For the Three Months Ended March 31, Intangible asset Location 2019 2018 Above-market lease assets (decrease to income) Operating lease income $ (766 ) $ (376 ) In-place lease assets (decrease to income) Depreciation and amortization 834 769 Below-market lease asset (decrease to income) Real estate expense — 247 Other intangible assets (decrease to income) Operating lease income (2 ) (1 ) Real estate-related intangible assets, net consist of the following items ($ in thousands): As of March 31, 2019 Gross Intangible Accumulated Depreciation Carrying Value Above-market lease assets, net (1) $ 193,249 $ (3,806 ) $ 189,443 In-place lease assets, net (2) 52,856 (6,121 ) 46,735 Other intangible assets, net 750 (9 ) 741 Total $ 246,855 $ (9,936 ) $ 236,919 As of December 31, 2018 Gross Intangible Accumulated Depreciation Carrying Value Above-market lease assets, net (1) $ 193,249 $ (3,040 ) $ 190,209 In-place lease assets, net (2) 52,071 (5,288 ) 46,783 Below-market lease asset, net (3) 26,484 (1,688 ) 24,796 Other intangible assets, net 750 (7 ) 743 Total $ 272,554 $ (10,023 ) $ 262,531 _______________________________________________________________________________ (1) Above-market lease assets are recognized during business combinations and asset acquisitions when the present value of market rate rental cash flows over the term of a lease is less than the present value of the contractual in-place rental cash flows. Above-market lease assets are amortized over the term of the leases. (2) In-place lease assets are recognized during business combinations and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term of the leases. (3) Below-market lease asset, net resulted from the acquisition of the initial portfolio from iStar and relates to a property that is majority-owned by a third party and is ground leased to the Company. The Company is obligated to pay the owner of the property $0.4 million , subject to adjustment for changes in the CPI, per year through 2044; however, the Company's tenant at the property pays this expense directly under the terms of a master lease. The below-market lease asset is amortized over the term of the lease.</t>
  </si>
  <si>
    <t>Schedule of Future Amortization Expense</t>
  </si>
  <si>
    <t>The estimated expense from the amortization of real estate-related intangible assets for each of the five succeeding fiscal years is as follows ($ in thousands): (1) Year Amount 2019 (remaining nine months) $ 4,806 2020 6,408 2021 6,408 2022 6,408 2023 6,408 _______________________________________________________________________________ (1) As of March 31, 2019 , the weighted average amortization period for the Company's real estate-related intangible assets was approximately 77 years.</t>
  </si>
  <si>
    <t>Real Estate - Related Intangibles, Liabilities</t>
  </si>
  <si>
    <t xml:space="preserve">Real estate-related intangible liabilities, net consist of the following items ($ in thousands): (1) As of March 31, 2019 Gross Intangible Accumulated Depreciation Carrying Value Below-market lease liabilities (1) $ 58,805 $ (1,200 ) $ 57,605 As of December 31, 2018 Gross Intangible Accumulated Depreciation Carrying Value Below-market lease liabilities (1) $ 58,660 $ (1,040 ) $ 57,620 _______________________________________________________________________________ (1) Below-market lease liabilities are recognized during business combinations and asset acquisitions when the present value of market rate rental cash flows over the term of a lease exceeds the present value of the contractual in-place rental cash flows. Below-market lease liabilities are amortized over the term of the leases. </t>
  </si>
  <si>
    <t>Purchase Price Allocations</t>
  </si>
  <si>
    <t>The amortization of real estate-related intangible liabilities had the following impact on the Company's consolidated statements of operations for the three months ended March 31, 2019 and 2018 ($ in thousands): Income Statement For the Three Months Ended March 31, Intangible liability Location 2019 2018 Below-market lease liabilities (increase to income) Operating lease income $ 160 $ 155</t>
  </si>
  <si>
    <t>Future Minimum Ground Net Lease Payments</t>
  </si>
  <si>
    <t>Future minimum Operating Lease payments to be collected under non-cancelable leases, excluding percentage rent and other lease payments that are not fixed and determinable, in effect as of March 31, 2019 , are as follows by year ($ in thousands): Year Leases with CPI Based Escalations Leases with Fixed Escalations Leases with Revenue Participation Total 2019 (remaining nine months) $ 3,933 $ 14,328 $ 8,156 $ 26,417 2020 5,244 19,393 10,875 35,512 2021 5,244 19,732 10,875 35,851 2022 5,244 20,069 10,875 36,188 2023 5,244 20,546 10,800 36,590</t>
  </si>
  <si>
    <t>Net Investment In Leases (Tables)</t>
  </si>
  <si>
    <t>Schedule of Components of Leveraged Lease Investments</t>
  </si>
  <si>
    <t>The following table presents a rollforward of the Company's net investment in leases for the three months ended March 31, 2019 ($ in thousands): Beginning balance (1) $ — Origination/acquisition of sales-type leases (2) 128,239 Accretion (amortization) of sales-type leases (3) 299 Ending balance $ 128,538 _______________________________________________________________________________ (1) The Company elected a provision provided by ASU 2018-11 that allowed entities to not recast the comparative periods presented when transitioning to ASC 842 by allowing entities to change their initial application to the beginning of the period of adoption. As a result, the Company did not have any adjustments to its financial statements as of or prior to December 31, 2018. (2) The net investment in leases is initially measured at the present value of the fixed and determinable lease payments, including any guaranteed or unguaranteed residual value of the asset at the end of the lease, discounted at the rate implicit in the lease. For newly originated or acquired Ground Leases, the Company's estimate of residual value equals the fair value of the land at lease commencement. (3) During the three months ended March 31, 2019, the Company recognized $0.6 million of cash interest income from sales-type leases in its consolidated statements of operations.</t>
  </si>
  <si>
    <t>Future Minimum Lease Payments Under Sales-type Leases</t>
  </si>
  <si>
    <t>Future Minimum Lease Payments under Sales-type Leases —Future minimum lease payments to be collected under sales-type leases, excluding lease payments that are not fixed and determinable, in effect as of March 31, 2019 , are as follows by year ($ in thousands): Year Leases with Fixed Escalations Leases with Revenue Participation Total 2019 (remaining nine months) $ 3,308 $ 399 $ 3,707 2020 4,485 532 5,017 2021 4,575 532 5,107 2022 5,075 537 5,612 2023 5,214 586 5,800 Thereafter 1,431,088 102,419 1,533,507</t>
  </si>
  <si>
    <t>Deferred Expenses and Other Assets, Net and Accounts Payable, Accrued Expenses and Other Liabilities (Tables)</t>
  </si>
  <si>
    <t>Schedule of deferred expenses and other assets, net</t>
  </si>
  <si>
    <t>Deferred expenses and other assets, net, consist of the following items ($ in thousands): As of March 31, 2019 December 31, 2018 Operating lease right-of-use asset (1) $ 30,486 $ — Operating lease income receivable (2) 3,590 — Deferred finance costs, net (3) 2,295 2,295 Other assets 4,673 2,416 Interest rate hedge assets 961 2,991 Purchase deposits 500 1,800 Leasing costs, net 479 481 Deferred expenses and other assets, net $ 42,984 $ 9,983 _______________________________________________________________________________ (1) Operating lease right-of-use asset relates to a property that is majority-owned by a third party and is ground leased to the Company. The Company is obligated to pay the owner of the property $0.4 million ,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refer to Note 3). For the three months ended March 31, 2019, the Company recognized $0.4 million in "Real estate expense" and $0.1 million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 Effective with the adoption of ASU 2016-02 on January 1, 2019, the Company reclassified $24.8 million relating to a below-market lease asset acquired as part of a business combination (refer to Note 4) from "Real estate-related intangible assets, net" to "Deferred expenses and other assets, net" on the Company's consolidated balance sheets. (2) For the three months ended March 31, 2019, the Company recognized $3.7 million of percentage rent in "Operating lease income" in the Company's consolidated statement of operations. (3) Accumulated amortization of deferred finance costs was $2.1 million and $1.7 million as of March 31, 2019 and December 31, 2018 , respectively.</t>
  </si>
  <si>
    <t>Schedule of accounts payable, accrued expenses and other liabilities</t>
  </si>
  <si>
    <t>Accounts payable, accrued expenses and other liabilities consist of the following items ($ in thousands): As of March 31, 2019 December 31, 2018 Interest rate hedge liabilities $ 13,311 $ 10,092 Operating lease liability 5,938 — Dividends declared and payable 2,752 2,741 Distribution payable to noncontrolling interest (refer to Note 10) 1,875 — Other liabilities (1) 1,852 1,788 Management fee payable 1,512 920 Interest payable 1,524 1,663 Accrued expenses (2) 1,474 3,596 Accounts payable, accrued expenses and other liabilities $ 30,238 $ 20,800 _______________________________________________________________________________ (1) As of March 31, 2019 and December 31, 2018 , other liabilities includes $0.5 million and $0.4 million , respectively, due to the Manager for allocated payroll costs and costs it paid on the Company's behalf. (2) As of March 31, 2019 and December 31, 2018 , accrued expenses primarily includes accrued legal expenses, audit expenses and deferred finance costs.</t>
  </si>
  <si>
    <t>Debt Obligations, net (Tables)</t>
  </si>
  <si>
    <t>Schedule of debt obligations</t>
  </si>
  <si>
    <t>The Company's outstanding debt obligations consist of the following ($ in thousands): As of Interest (1) Scheduled (2) March 31, 2019 December 31, 2018 Secured credit financing: 2018 Portfolio Financing $ 79,193 $ 79,193 4.28% December 2028 2019 Individual Mortgage 10,000 — 4.33% August 2027 2017 Portfolio Financing 227,000 227,000 3.80% April 2027 2017 Individual Mortgage 71,000 71,000 One-Month LIBOR plus 1.33% (3) January 2023 2017 Revolver 52,000 169,500 One-Month LIBOR plus 1.35% June 2022 Total secured credit financing 439,193 546,693 Total debt obligations 439,193 546,693 Debt premium, discount and deferred financing costs, net (2,494 ) (2,728 ) Total debt obligations, net $ 436,699 $ 543,965 _______________________________________________________________________________ (1) Excludes the effect of debt premium, discount and deferred financing costs. (2) Represents the extended maturity date for all debt obligations. (3) As of March 31, 2019 , inclusive of the effect of an interest rate swap the effective interest rate is 3.04% .</t>
  </si>
  <si>
    <t>Schedule of Maturities of Long-term Debt</t>
  </si>
  <si>
    <t>Future Scheduled Maturities —As of March 31, 2019 , future scheduled maturities of outstanding debt obligations, assuming all extensions that can be exercised at the Company's option, are as follows ($ in thousands): 2018 Portfolio Financing 2019 Individual Mortgage 2017 Portfolio Financing 2017 Individual Mortgage 2017 Revolver Total 2019 (remaining nine months) $ — $ — $ — $ — $ — $ — 2020 — — — — — — 2021 — — — — — — 2022 — — — — 52,000 52,000 2023 — — — 71,000 — 71,000 Thereafter 79,193 10,000 227,000 — — 316,193 Total principal maturities 79,193 10,000 227,000 71,000 52,000 439,193 Debt premium, discount and deferred financing costs, net (2,494 ) Total debt obligations, net $ 436,699</t>
  </si>
  <si>
    <t>Risk Management and Derivatives (Tables)</t>
  </si>
  <si>
    <t>Derivative Financial Instruments Designated in Hedging Relationships</t>
  </si>
  <si>
    <t>The table below presents the Company's derivatives as well as their classification on the Company's consolidated balance sheets as of March 31, 2019 and December 31, 2018 ($ in thousands): (1) March 31, 2019 December 31, 2018 Derivative Type Fair Value (2) Balance Sheet Location Assets Interest rate swaps $ 960 $ 2,987 Deferred expenses and other assets, net Interest rate cap (3) 1 4 Deferred expenses and other assets, net $ 961 $ 2,991 Liabilities Interest rate swaps $ 13,311 $ 10,092 Accounts payable, accrued expenses and other liabilities $ 13,311 $ 10,092 ____________________________________________________________________________ (1) For the three months ended March 31, 2019 and 2018, the Company recorded $(11.1) million and $3.6 million , respectively, of unrealized gains (losse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0.2 million related to cash flow hedges will be reclassified from "Accumulated other comprehensive income (loss)" as an increase to interest expense. (3) This derivative is not designated in a hedging relationship.</t>
  </si>
  <si>
    <t>Derivative Instruments, Gain (Loss)</t>
  </si>
  <si>
    <t>The tables below present the effect of the Company's derivative financial instruments in the consolidated statements of operations and the consolidated statements of comprehensive income (loss) for the three months ended March 31, 2019 and 2018 ($ in thousands): (1) Derivatives Designated in Hedging Relationships Location of Gain (Loss) When Recognized in Income Amount of Gain (Loss) Recognized in Accumulated Other Comprehensive Income Amount of Gain (Loss) Reclassified from Accumulated Other Comprehensive Income into Earnings For the Three Months Ended March 31, 2019 Interest rate swaps Interest expense $ (11,062 ) $ 222 For the Three Months Ended March 31, 2018 Interest rate swaps Interest expense $ 3,625 $ (24 ) Location of Gain or (Loss) When Recognized in Income Amount of Gain or (Loss) Recognized in Income Derivatives not Designated in Hedging Relationships For the Three Months Ended March 31, 2019 Interest rate cap Interest expense $ (4 ) For the Three Months Ended March 31, 2018 Interest rate cap Interest expense $ 43</t>
  </si>
  <si>
    <t>Equity (Tables)</t>
  </si>
  <si>
    <t>Schedule of Stockholders Equity</t>
  </si>
  <si>
    <t xml:space="preserve">The following table presents a summary of the Company's ownership as of March 31, 2019 : Event Date Owner # of shares Price paid Per Share Initial capitalization April 14, 2017 Third parties 2,875,000 $ 20.00 Initial capitalization April 14, 2017 iStar 2,775,000 20.00 Initial public offering June 27, 2017 Third parties 10,250,000 20.00 Concurrent iStar placement June 27, 2017 iStar 2,250,000 20.00 Issuance of shares to directors June 27, 2017 Directors 40,000 — Issuance of shares to directors June 28, 2018 Directors 40,000 — Issuance of shares to iStar for payment of management fee October 30, 2018 iStar 45,941 — Issuance of shares to iStar for payment of management fee February 20, 2019 iStar 46,020 — Shares outstanding at March 31, 2019 18,321,961 </t>
  </si>
  <si>
    <t>Earnings Per Share (Tables)</t>
  </si>
  <si>
    <t>Schedule of earnings per share</t>
  </si>
  <si>
    <t>The following table presents a reconciliation of net income used in the basic and diluted EPS calculations ($ in thousands, except for per share data): Three Months Ended March 31, 2019 2018 Net income $ 11,137 $ 3,743 Net income attributable to noncontrolling interests (4,518 ) (23 ) Net income attributable and allocable to common shareholders for basic earnings per common share $ 6,619 $ 3,720 Net income attributable to noncontrolling interests (refer to Note 10) 4,471 — Net income attributable and allocable to common shareholders for diluted earnings per common share $ 11,090 $ 3,720 Three Months Ended March 31, 2019 2018 Earnings allocable to common shares: Numerator for basic and diluted earnings per share: Net income attributable to Safehold Inc. and allocable to common shareholders - basic $ 6,619 $ 3,720 Net income attributable to noncontrolling interests (refer to Note 10) 4,471 — Net income attributable to Safehold Inc. and allocable to common shareholders - diluted $ 11,090 $ 3,720 Denominator for basic and diluted earnings per share: Weighted average common shares outstanding for basic earnings per common share 18,296 18,190 Investor Units (refer to Note 10) 12,361 — Weighted average common shares outstanding for diluted earnings per common share 30,657 18,190 Basic and diluted earnings per common share: Net income attributable to Safehold Inc. and allocable to common shareholders - basic $ 0.36 $ 0.20 Net income attributable to Safehold Inc. and allocable to common shareholders - diluted $ 0.36 $ 0.20</t>
  </si>
  <si>
    <t>Related Party Transactions (Tables)</t>
  </si>
  <si>
    <t>Schedule of Related Party Transactions</t>
  </si>
  <si>
    <t>A summary of the terms of the management agreement is below: Manager SFTY Manager, LLC, a wholly-owned subsidiary of iStar Inc. Management Fee Annual fee of 1.0% of total equity (up to $1.5 billion) Annual fee of 1.25% of total equity (for incremental equity of $1.5 billion to $3.0 billion) Annual fee of 1.375% of total equity (for incremental equity of $3.0 billion to $5.0 billion) and Annual fee of 1.5% of total equity (for incremental equity over $5.0 billion) Management Fee Consideration At the discretion of the Company's independent directors, payment will be made in cash or in shares of the Company's common stock (valued at the greater of: (i) the volume weighted average market price during the quarter for which the fee is being paid; or (ii) the initial public offering price of $20.00 per share) Lock-up Restriction from selling common stock received for management fees for two years from the date of such issuance (restriction will terminate in the event of and effective with the termination of the management agreement) Management Fee Waiver No management fee was paid to the Manager during the first year (through June 30, 2018) Incentive Fee None Term Initial term from January 1, 2019 - June 30, 2022; non-terminable except for cause. Automatic annual renewals thereafter, subject to non-renewal upon certain findings by the Company's independent directors and payment of termination fee. Termination Fee 3x prior year's management fee, subject to the Company having raised $820 million of total equity since inception</t>
  </si>
  <si>
    <t>Business and Organization (Details) $ / shares in Units, shares in Millions, $ in Millions</t>
  </si>
  <si>
    <t>Jan. 02, 2019shares</t>
  </si>
  <si>
    <t>Jun. 27, 2017USD ($)$ / shares</t>
  </si>
  <si>
    <t>Apr. 14, 2017investor</t>
  </si>
  <si>
    <t>Mar. 31, 2019segments</t>
  </si>
  <si>
    <t>Business Acquisition [Line Items]</t>
  </si>
  <si>
    <t>Number of reportable segments | segments</t>
  </si>
  <si>
    <t>Number of institutional investors | investor</t>
  </si>
  <si>
    <t>IPO and Private Placement</t>
  </si>
  <si>
    <t>Proceeds from initial public offering</t>
  </si>
  <si>
    <t>Proceeds from private placement offering</t>
  </si>
  <si>
    <t>Share price (in dollars per share) | $ / shares</t>
  </si>
  <si>
    <t>Limited partnership units (in shares) | shares</t>
  </si>
  <si>
    <t>Ownership interest by shareholders' (percent)</t>
  </si>
  <si>
    <t>40.60%</t>
  </si>
  <si>
    <t>Minimum</t>
  </si>
  <si>
    <t>Ground leases term</t>
  </si>
  <si>
    <t>30 years</t>
  </si>
  <si>
    <t>Ground lease investment initial targeted value of ground lease of combined value</t>
  </si>
  <si>
    <t>30.00%</t>
  </si>
  <si>
    <t>Ground lease, ratio of property net operating income to ground lease payment due</t>
  </si>
  <si>
    <t>Maximum</t>
  </si>
  <si>
    <t>99 years</t>
  </si>
  <si>
    <t>45.00%</t>
  </si>
  <si>
    <t>Basis of Presentation and Principles and Consolidation (Details) $ in Millions</t>
  </si>
  <si>
    <t>Mar. 31, 2019USD ($)</t>
  </si>
  <si>
    <t>Real Estate, Net, Real Estate Related Intangible Assets, Net and Deferred Operating Lease Income Receivable, Net</t>
  </si>
  <si>
    <t>Variable Interest Entity [Line Items]</t>
  </si>
  <si>
    <t>Consolidated VIE assets</t>
  </si>
  <si>
    <t>Debt Obligations, Net, Accounts Payable, Accrued Expenses, and Other Liabilities</t>
  </si>
  <si>
    <t>Consolidated VIE liabilities</t>
  </si>
  <si>
    <t>Summary of Significant Accounting Policies (Cash and Cash Equivalents) (Details) - USD ($) $ in Thousands</t>
  </si>
  <si>
    <t>Dec. 31, 2017</t>
  </si>
  <si>
    <t>Total cash, cash equivalents and restricted cash reported in the consolidated statements of cash flows</t>
  </si>
  <si>
    <t>Summary of Significant Accounting Policies (Narrative) (Details) - USD ($) $ in Millions</t>
  </si>
  <si>
    <t>Retained Earnings Adjustments [Line Items]</t>
  </si>
  <si>
    <t>Fair value of debt obligations</t>
  </si>
  <si>
    <t>Annual revenue threshold, amount</t>
  </si>
  <si>
    <t>Non-Convertible debt issued threshold, amount</t>
  </si>
  <si>
    <t>Below-market lease</t>
  </si>
  <si>
    <t>Annual payments to third-party owner of the property</t>
  </si>
  <si>
    <t>Real Estate and Real Estate-Related Intangibles (Real Estate Assets) (Details) - USD ($) $ in Thousands</t>
  </si>
  <si>
    <t>Land and land improvements, at cost</t>
  </si>
  <si>
    <t>Buildings and improvements, at cost</t>
  </si>
  <si>
    <t>Real Estate and Real Estate-Related Intangibles (Intangibles) (Details) - USD ($) $ in Thousands</t>
  </si>
  <si>
    <t>Finite-Lived Intangible Assets [Line Items]</t>
  </si>
  <si>
    <t>Gross Intangible</t>
  </si>
  <si>
    <t>Accumulated Depreciation</t>
  </si>
  <si>
    <t>Carrying Value</t>
  </si>
  <si>
    <t>Above-market lease assets, net</t>
  </si>
  <si>
    <t>Above-market lease assets, net | Operating lease income</t>
  </si>
  <si>
    <t>Amortization of intangible assets</t>
  </si>
  <si>
    <t>In-place lease assets, net</t>
  </si>
  <si>
    <t>In-place lease assets, net | Depreciation and amortization</t>
  </si>
  <si>
    <t>Below-market lease asset, net</t>
  </si>
  <si>
    <t>Below-market lease asset, net | Operating lease income</t>
  </si>
  <si>
    <t>Below-market lease asset, net | Real estate expense</t>
  </si>
  <si>
    <t>Other intangible assets, net</t>
  </si>
  <si>
    <t>Other intangible assets, net | Operating lease income</t>
  </si>
  <si>
    <t>Real Estate and Real Estate-Related Intangibles (Intangible Asset Future Amortization Expense) (Details) $ in Thousands</t>
  </si>
  <si>
    <t>2019 (remaining nine months)</t>
  </si>
  <si>
    <t>2020</t>
  </si>
  <si>
    <t>2021</t>
  </si>
  <si>
    <t>2022</t>
  </si>
  <si>
    <t>2023</t>
  </si>
  <si>
    <t>Real estate-related intangible assets useful life</t>
  </si>
  <si>
    <t>77 years</t>
  </si>
  <si>
    <t>Real Estate and Real Estate-Related Intangibles (Acquisitions) (Details) $ in Millions</t>
  </si>
  <si>
    <t>1 Months Ended</t>
  </si>
  <si>
    <t>Feb. 28, 2018leaseInvestment</t>
  </si>
  <si>
    <t>Mar. 31, 2018USD ($)</t>
  </si>
  <si>
    <t>Real Estate, Net</t>
  </si>
  <si>
    <t>Aggregate asset acquisitions</t>
  </si>
  <si>
    <t>Real Estate Related Intangible Assets, Net</t>
  </si>
  <si>
    <t>North Carolina and Atlanta</t>
  </si>
  <si>
    <t>Number of joint ventures | Investment</t>
  </si>
  <si>
    <t>Number of properties subject to ground leases | lease</t>
  </si>
  <si>
    <t>Balboa Executive Center, San Diego, CA</t>
  </si>
  <si>
    <t>Remaining lease term</t>
  </si>
  <si>
    <t>Real Estate and Real Estate-Related Intangibles (Future Minimum Ground Net Lease Payments) (Details) $ in Thousands</t>
  </si>
  <si>
    <t>Future Minimum Ground Net Lease Payments to be Collected</t>
  </si>
  <si>
    <t>Leases with CPI Based Escalations</t>
  </si>
  <si>
    <t>Leases with Fixed Escalations</t>
  </si>
  <si>
    <t>Leases with Revenue Participation</t>
  </si>
  <si>
    <t>Net Investment In Leases (Schedule of Net Investment in Leases (Details) - USD ($) $ in Thousands</t>
  </si>
  <si>
    <t>Net Investment in Leases [Roll Forward]</t>
  </si>
  <si>
    <t>Beginning balance</t>
  </si>
  <si>
    <t>Origination/acquisition of sales-type leases(2)</t>
  </si>
  <si>
    <t>Accretion (amortization) of sales-type leases(3)</t>
  </si>
  <si>
    <t>Ending Balance</t>
  </si>
  <si>
    <t>Cash</t>
  </si>
  <si>
    <t>Net Investment In Leases (Narrative) (Details) $ in Millions</t>
  </si>
  <si>
    <t>Jun. 28, 2017</t>
  </si>
  <si>
    <t>Feb. 28, 2019ft²</t>
  </si>
  <si>
    <t>Jan. 31, 2019USD ($)</t>
  </si>
  <si>
    <t>515 22nd Street</t>
  </si>
  <si>
    <t>Lessee, Lease, Description [Line Items]</t>
  </si>
  <si>
    <t>Term of contract, initial lease term</t>
  </si>
  <si>
    <t>Leasehold improvement allowance</t>
  </si>
  <si>
    <t>Additional construction funding commitment</t>
  </si>
  <si>
    <t>Additional construction funding commitment, term</t>
  </si>
  <si>
    <t>21 months</t>
  </si>
  <si>
    <t>570 Washington Boulevard, Jersey City, NJ</t>
  </si>
  <si>
    <t>98 years</t>
  </si>
  <si>
    <t>Number of square feet | ft²</t>
  </si>
  <si>
    <t>Net Investment In Leases (Fiscal Year Maturity) (Details) $ in Thousands</t>
  </si>
  <si>
    <t>Thereafter</t>
  </si>
  <si>
    <t>Deferred Expenses and Other Assets, Net and Accounts Payable, Accrued Expenses and Other Liabilities (Schedule of Other Assets) (Details) - USD ($) $ in Thousands</t>
  </si>
  <si>
    <t>Jan. 01, 2019</t>
  </si>
  <si>
    <t>Operating lease right-of-use asset</t>
  </si>
  <si>
    <t>Operating lease income receivable(2)</t>
  </si>
  <si>
    <t>Deferred finance costs, net</t>
  </si>
  <si>
    <t>Other assets</t>
  </si>
  <si>
    <t>Interest rate hedge assets</t>
  </si>
  <si>
    <t>Purchase deposits</t>
  </si>
  <si>
    <t>Leasing costs, net</t>
  </si>
  <si>
    <t>Related Party Transaction [Line Items]</t>
  </si>
  <si>
    <t>Payable to the Manager for costs it paid on the Company's behalf</t>
  </si>
  <si>
    <t>Lease discount rate</t>
  </si>
  <si>
    <t>5.50%</t>
  </si>
  <si>
    <t>Accumulated amortization of deferred finance costs</t>
  </si>
  <si>
    <t>Percentage Rent Arrangement</t>
  </si>
  <si>
    <t>Accounting Standards Update 2016-02</t>
  </si>
  <si>
    <t>Below market lease, acquired</t>
  </si>
  <si>
    <t>Operating lease expense recognized</t>
  </si>
  <si>
    <t>Other Income</t>
  </si>
  <si>
    <t>Annual lease fee</t>
  </si>
  <si>
    <t>Deferred Expenses and Other Assets, Net and Accounts Payable, Accrued Expenses and Other Liabilities (Schedule of Other Liabilities) (Details) - USD ($) $ in Thousands</t>
  </si>
  <si>
    <t>Interest rate hedge liabilities</t>
  </si>
  <si>
    <t>Operating lease liability</t>
  </si>
  <si>
    <t>Dividends declared and payable</t>
  </si>
  <si>
    <t>Distribution payable to noncontrolling interest (refer to Note 10)</t>
  </si>
  <si>
    <t>Other liabilities</t>
  </si>
  <si>
    <t>Management fee payable</t>
  </si>
  <si>
    <t>Interest payable</t>
  </si>
  <si>
    <t>Accrued expenses</t>
  </si>
  <si>
    <t>Debt Obligations, net (Schedule of Debt) (Details) - USD ($) $ in Thousands</t>
  </si>
  <si>
    <t>12 Months Ended</t>
  </si>
  <si>
    <t>Jan. 31, 2019</t>
  </si>
  <si>
    <t>Nov. 30, 2018</t>
  </si>
  <si>
    <t>Mar. 31, 2017</t>
  </si>
  <si>
    <t>Debt Instrument [Line Items]</t>
  </si>
  <si>
    <t>Total debt obligations</t>
  </si>
  <si>
    <t>Debt premium, net</t>
  </si>
  <si>
    <t>Total debt obligations, net</t>
  </si>
  <si>
    <t>Secured Debt</t>
  </si>
  <si>
    <t>Secured Debt | 2018 Portfolio Financing</t>
  </si>
  <si>
    <t>Stated interest rates</t>
  </si>
  <si>
    <t>4.28%</t>
  </si>
  <si>
    <t>Secured Debt | 2019 Individual Mortgage</t>
  </si>
  <si>
    <t>4.33%</t>
  </si>
  <si>
    <t>Secured Debt | 2017 Portfolio Financing</t>
  </si>
  <si>
    <t>3.80%</t>
  </si>
  <si>
    <t>Secured Debt | 2017 Individual Mortgage</t>
  </si>
  <si>
    <t>Secured Debt | Revolving Credit Facility</t>
  </si>
  <si>
    <t>Secured Debt | 2017 Revolver</t>
  </si>
  <si>
    <t>LIBOR | Secured Debt | 2017 Individual Mortgage</t>
  </si>
  <si>
    <t>Effective interest rate</t>
  </si>
  <si>
    <t>3.04%</t>
  </si>
  <si>
    <t>Basis point spread on variable interest rate (as a percent)</t>
  </si>
  <si>
    <t>1.33%</t>
  </si>
  <si>
    <t>LIBOR | Secured Debt | 2017 Revolver</t>
  </si>
  <si>
    <t>1.35%</t>
  </si>
  <si>
    <t>Debt Obligations, net (Narrative) (Details)</t>
  </si>
  <si>
    <t>Nov. 30, 2018lease</t>
  </si>
  <si>
    <t>Jun. 30, 2017USD ($)</t>
  </si>
  <si>
    <t>Mar. 31, 2017USD ($)leaseproperty</t>
  </si>
  <si>
    <t>Mar. 31, 2018USD ($)extension</t>
  </si>
  <si>
    <t>Dec. 31, 2018USD ($)</t>
  </si>
  <si>
    <t>Jul. 31, 2018USD ($)</t>
  </si>
  <si>
    <t>Line of Credit Facility [Line Items]</t>
  </si>
  <si>
    <t>2017 Individual Mortgage | Secured Debt</t>
  </si>
  <si>
    <t>2017 Individual Mortgage | Secured Debt | LIBOR</t>
  </si>
  <si>
    <t>2017 Portfolio Financing | Secured Debt</t>
  </si>
  <si>
    <t>Number of ground net leases collateralizing loan | lease</t>
  </si>
  <si>
    <t>Number of master lease collateralizing loan | lease</t>
  </si>
  <si>
    <t>Number of properties covered under master lease agreement | property</t>
  </si>
  <si>
    <t>2018 Portfolio Financing | Secured Debt</t>
  </si>
  <si>
    <t>2019 Individual Mortgage | Secured Debt</t>
  </si>
  <si>
    <t>Revolving Credit Facility</t>
  </si>
  <si>
    <t>Maximum leverage ratio</t>
  </si>
  <si>
    <t>70.00%</t>
  </si>
  <si>
    <t>Maximum leverage ratio for 180 day period</t>
  </si>
  <si>
    <t>75.00%</t>
  </si>
  <si>
    <t>Debt instrument covenant multiple of minimum fixed charges on outstanding borrowings</t>
  </si>
  <si>
    <t>Tangible net worth, percent of tangible net worth at date of issuance</t>
  </si>
  <si>
    <t>Tangible net worth, percent of future issuances of net equity</t>
  </si>
  <si>
    <t>Maximum secured leverage ratio</t>
  </si>
  <si>
    <t>Maximum secured leverage ratio for 180 day period</t>
  </si>
  <si>
    <t>Covenant description secured recourse debt ratio maximum</t>
  </si>
  <si>
    <t>5.00%</t>
  </si>
  <si>
    <t>Future annualized distribution rate of adjusted funds from operations</t>
  </si>
  <si>
    <t>110.00%</t>
  </si>
  <si>
    <t>Revolving Credit Facility | Line of Credit</t>
  </si>
  <si>
    <t>Maximum borrowing capacity</t>
  </si>
  <si>
    <t>Number of extension options available | extension</t>
  </si>
  <si>
    <t>Debt extension term</t>
  </si>
  <si>
    <t>12 months</t>
  </si>
  <si>
    <t>Maximum leverage rate</t>
  </si>
  <si>
    <t>67.00%</t>
  </si>
  <si>
    <t>Accordion feature, increase limit</t>
  </si>
  <si>
    <t>Available and undrawn capacity</t>
  </si>
  <si>
    <t>Additional unsecured borrowing capacity</t>
  </si>
  <si>
    <t>Revolving Credit Facility | Line of Credit | LIBOR</t>
  </si>
  <si>
    <t>Minimum | Revolving Credit Facility | Line of Credit</t>
  </si>
  <si>
    <t>Unused capacity, commitment fee percentage</t>
  </si>
  <si>
    <t>0.15%</t>
  </si>
  <si>
    <t>Maximum | Revolving Credit Facility | Line of Credit</t>
  </si>
  <si>
    <t>0.25%</t>
  </si>
  <si>
    <t>Debt Obligations, net (Schedule of Debt Maturities) (Details) - USD ($) $ in Thousands</t>
  </si>
  <si>
    <t>Total principal maturities</t>
  </si>
  <si>
    <t>Debt premium, discount and deferred financing costs, net</t>
  </si>
  <si>
    <t>Secured Debt | Valencia Mortgage</t>
  </si>
  <si>
    <t>Commitments and Contingencies (Details) $ in Millions</t>
  </si>
  <si>
    <t>Aug. 31, 2018USD ($)apartment</t>
  </si>
  <si>
    <t>Oct. 31, 2017USD ($)apartment</t>
  </si>
  <si>
    <t>Multi-Family Property, Washington, DC</t>
  </si>
  <si>
    <t>Long-term Purchase Commitment [Line Items]</t>
  </si>
  <si>
    <t>Number of multi-family units | apartment</t>
  </si>
  <si>
    <t>Payments to acquire productive assets</t>
  </si>
  <si>
    <t>Multi-Family Property, Washington, DC | Land</t>
  </si>
  <si>
    <t>Multi-Family Property, Washington, DC | Leasehold Improvements</t>
  </si>
  <si>
    <t>Great Oaks | iStar Inc.</t>
  </si>
  <si>
    <t>Payments to Acquire Productive Assets</t>
  </si>
  <si>
    <t>Notes Payable, Related Parties</t>
  </si>
  <si>
    <t>Risk Management and Derivatives (Narrative) (Details) $ in Thousands</t>
  </si>
  <si>
    <t>Mar. 31, 2019USD ($)hotel</t>
  </si>
  <si>
    <t>Dec. 31, 2017USD ($)</t>
  </si>
  <si>
    <t>Concentration Risk [Line Items]</t>
  </si>
  <si>
    <t>Revenue | Customer Concentration Risk | Tenant 1</t>
  </si>
  <si>
    <t>Concentration risk percentage</t>
  </si>
  <si>
    <t>28.00%</t>
  </si>
  <si>
    <t>Assets | Product Concentration Risk</t>
  </si>
  <si>
    <t>19.50%</t>
  </si>
  <si>
    <t>Number of hotels leased | hotel</t>
  </si>
  <si>
    <t>Restricted Cash</t>
  </si>
  <si>
    <t>Not Designated as Hedging Instrument | Interest rate swap | Maximum</t>
  </si>
  <si>
    <t>Maximum period of derivative</t>
  </si>
  <si>
    <t>30 months</t>
  </si>
  <si>
    <t>Risk Management and Derivatives (Derivative Instruments) (Details) - USD ($) $ in Thousands</t>
  </si>
  <si>
    <t>Derivative Instruments and Hedging Activities Disclosures [Line Items]</t>
  </si>
  <si>
    <t>Cash Flow Hedge Gain (Loss) to be Reclassified within Twelve Months</t>
  </si>
  <si>
    <t>Reclassification out of Accumulated Other Comprehensive Income</t>
  </si>
  <si>
    <t>Designated as Hedging Instrument</t>
  </si>
  <si>
    <t>Derivative Asset, Fair Value, Gross Asset</t>
  </si>
  <si>
    <t>Derivative Liability, Fair Value, Gross Liability</t>
  </si>
  <si>
    <t>Designated as Hedging Instrument | Interest rate swap | Deferred expenses and other assets, net</t>
  </si>
  <si>
    <t>Designated as Hedging Instrument | Interest rate swap | Accounts payable, accrued expenses and other liabilities</t>
  </si>
  <si>
    <t>Not Designated as Hedging Instrument | Interest Rate Cap | Deferred expenses and other assets, net</t>
  </si>
  <si>
    <t>Risk Management and Derivatives (Derivative Instrument Gain (Loss)) (Details) - Interest Expense - Interest rate swap - USD ($) $ in Thousands</t>
  </si>
  <si>
    <t>Derivative Instruments, Gain (Loss) [Line Items]</t>
  </si>
  <si>
    <t>Amount of Gain (Loss) Recognized in Accumulated Other Comprehensive Income</t>
  </si>
  <si>
    <t>Amount of Gain (Loss) Reclassified from Accumulated Other Comprehensive Income into Earnings</t>
  </si>
  <si>
    <t>Not Designated as Hedging Instrument</t>
  </si>
  <si>
    <t>Equity (Narrative) (Details)</t>
  </si>
  <si>
    <t>Jan. 02, 2019USD ($)$ / shares</t>
  </si>
  <si>
    <t>Jun. 27, 2017USD ($)$ / sharesshares</t>
  </si>
  <si>
    <t>Apr. 14, 2017USD ($)investor$ / sharesshares</t>
  </si>
  <si>
    <t>Mar. 31, 2019USD ($)$ / sharesshares</t>
  </si>
  <si>
    <t>Sep. 30, 2018USD ($)$ / sharesshares</t>
  </si>
  <si>
    <t>Mar. 31, 2018USD ($)$ / shares</t>
  </si>
  <si>
    <t>Class of Stock [Line Items]</t>
  </si>
  <si>
    <t>Amortization period</t>
  </si>
  <si>
    <t>4 years</t>
  </si>
  <si>
    <t>Minimum Percentage of Taxable Income Excluding Capital Gains to be Distributed to Qualify as REIT</t>
  </si>
  <si>
    <t>90.00%</t>
  </si>
  <si>
    <t>Percentage of Taxable Income Including Capital Gains to be Distributed to Qualify as REIT</t>
  </si>
  <si>
    <t>100.00%</t>
  </si>
  <si>
    <t>Dividends declared, per share (in dollars per share) | $ / shares</t>
  </si>
  <si>
    <t>Distribution payable to noncontrolling interest, per investor unit (in dollars per share) | $ / shares</t>
  </si>
  <si>
    <t>Initial Capitalization</t>
  </si>
  <si>
    <t>Initial public offering</t>
  </si>
  <si>
    <t>Sale of Stock, Investor Units Diluted Interest, Percent</t>
  </si>
  <si>
    <t>Ownership percentage after transaction</t>
  </si>
  <si>
    <t>65.80%</t>
  </si>
  <si>
    <t>Common Stock | Initial Capitalization</t>
  </si>
  <si>
    <t>Stock issued (in shares) | shares</t>
  </si>
  <si>
    <t>Shares issued, value</t>
  </si>
  <si>
    <t>Common Stock | Initial public offering</t>
  </si>
  <si>
    <t>Common Stock | Director Compensation</t>
  </si>
  <si>
    <t>Common Stock | iStar Inc.</t>
  </si>
  <si>
    <t>Common stock purchase plan, shares, purchased in the period | shares</t>
  </si>
  <si>
    <t>Common stock purchase plan, amount, purchased in the period</t>
  </si>
  <si>
    <t>Common stock purchase plan, average share price | $ / shares</t>
  </si>
  <si>
    <t>Number of shares issued in transaction | shares</t>
  </si>
  <si>
    <t>Consideration received on transaction</t>
  </si>
  <si>
    <t>Average cost per share (usd per share) | $ / shares</t>
  </si>
  <si>
    <t>42.40%</t>
  </si>
  <si>
    <t>Common Stock | iStar Inc. | Initial Capitalization</t>
  </si>
  <si>
    <t>Common Stock | iStar Inc. | Initial public offering</t>
  </si>
  <si>
    <t>Maximum | Common Stock | iStar Inc.</t>
  </si>
  <si>
    <t>43.90%</t>
  </si>
  <si>
    <t>Performance Shares</t>
  </si>
  <si>
    <t>Capital appreciation aggregate distribution, percent</t>
  </si>
  <si>
    <t>15.00%</t>
  </si>
  <si>
    <t>Award vesting period</t>
  </si>
  <si>
    <t>3 years</t>
  </si>
  <si>
    <t>Aggregate fair value of exercisable</t>
  </si>
  <si>
    <t>Performance Shares | Minimum | Common Stock | Equity Plan</t>
  </si>
  <si>
    <t>Performance Shares | Maximum | Common Stock | Equity Plan</t>
  </si>
  <si>
    <t>Manager | Performance Shares</t>
  </si>
  <si>
    <t>Compensation cost</t>
  </si>
  <si>
    <t>General and Administrative Expense | Restricted Stock Units (RSUs) | 2017 Equity Incentive Plan</t>
  </si>
  <si>
    <t>Employee Service Share-based Compensation, Nonvested Awards, Compensation Cost Not yet Recognized</t>
  </si>
  <si>
    <t>General and Administrative Expense | Manager | Performance Shares | Common Stock | Equity Plan</t>
  </si>
  <si>
    <t>Proceeds from issuance of Investor Units</t>
  </si>
  <si>
    <t>iStar Inc. | Minimum</t>
  </si>
  <si>
    <t>Conversion price per share (in dollars per share) | $ / shares</t>
  </si>
  <si>
    <t>iStar Inc. | Maximum</t>
  </si>
  <si>
    <t>Additional issuance, amount</t>
  </si>
  <si>
    <t>Additional issuance, share price threshold | $ / shares</t>
  </si>
  <si>
    <t>SAFE | iStar Inc. | Maximum</t>
  </si>
  <si>
    <t>Investor units voting power threshold</t>
  </si>
  <si>
    <t>41.90%</t>
  </si>
  <si>
    <t>Equity (Schedule of Ownership) (Details) - $ / shares</t>
  </si>
  <si>
    <t>Feb. 20, 2019</t>
  </si>
  <si>
    <t>Oct. 30, 2018</t>
  </si>
  <si>
    <t>Jun. 28, 2018</t>
  </si>
  <si>
    <t>Jun. 27, 2017</t>
  </si>
  <si>
    <t>Apr. 14, 2017</t>
  </si>
  <si>
    <t>Price paid Per Share (in dollars per share)</t>
  </si>
  <si>
    <t>Issuance of shares to directors</t>
  </si>
  <si>
    <t>Issuance of shares to iStar for payment of management fee</t>
  </si>
  <si>
    <t>Third Parties | Initial capitalization</t>
  </si>
  <si>
    <t>Third Parties | Initial public offering</t>
  </si>
  <si>
    <t>iStar Inc. | Initial capitalization</t>
  </si>
  <si>
    <t>iStar Inc. | Initial public offering</t>
  </si>
  <si>
    <t>Common Stock | Third Parties | Initial capitalization</t>
  </si>
  <si>
    <t>Common Stock | Third Parties | Initial public offering</t>
  </si>
  <si>
    <t>Common Stock | iStar Inc. | Initial capitalization</t>
  </si>
  <si>
    <t>Earnings Per Share (Schedule of Earnings Per Share) (Details) - USD ($) $ in Thousands</t>
  </si>
  <si>
    <t>Net income attributable to noncontrolling interests</t>
  </si>
  <si>
    <t>Net income attributable and allocable to common shareholders for basic earnings per common share</t>
  </si>
  <si>
    <t>Net income attributable to noncontrolling interests (refer to Note 10)</t>
  </si>
  <si>
    <t>Net income attributable and allocable to common shareholders for diluted earnings per common share</t>
  </si>
  <si>
    <t>Earnings Per Share (Earnings Allocable to Common Shares) (Details) - USD ($) $ / shares in Units, $ in Thousands</t>
  </si>
  <si>
    <t>Numerator for basic earnings per share:</t>
  </si>
  <si>
    <t>Denominator for basic and diluted earnings per share:</t>
  </si>
  <si>
    <t>Investor Units (refer to Note 10)</t>
  </si>
  <si>
    <t>Basic and diluted earnings per common share:</t>
  </si>
  <si>
    <t>Related Party Transactions (Narrative) (Details) $ in Thousands</t>
  </si>
  <si>
    <t>Aug. 31, 2017USD ($)ft²parking_space</t>
  </si>
  <si>
    <t>Dec. 31, 2018USD ($)employee</t>
  </si>
  <si>
    <t>Assets</t>
  </si>
  <si>
    <t>Management Fee Percents [Abstract]</t>
  </si>
  <si>
    <t>Annual fee of 1.0% of total equity (up to $1.5 billion)</t>
  </si>
  <si>
    <t>1.00%</t>
  </si>
  <si>
    <t>Annual fee of 1.25% of total equity (for incremental equity of $1.5 billion to $3.0 billion)</t>
  </si>
  <si>
    <t>1.25%</t>
  </si>
  <si>
    <t>Annual fee of 1.375% of total equity (for incremental equity of $3.0 billion to $5.0 billion)</t>
  </si>
  <si>
    <t>1.375%</t>
  </si>
  <si>
    <t>Annual fee of 1.5% of total equity (for incremental equity over $5.0 billion)</t>
  </si>
  <si>
    <t>1.50%</t>
  </si>
  <si>
    <t>Management Fee Equity Threshold Amounts [Abstract]</t>
  </si>
  <si>
    <t>Management fee, stock compensation maturity</t>
  </si>
  <si>
    <t>2 years</t>
  </si>
  <si>
    <t>Management fee expense</t>
  </si>
  <si>
    <t>Termination fee, percent of prior years management fee</t>
  </si>
  <si>
    <t>300.00%</t>
  </si>
  <si>
    <t>Termination fee, shareholders' equity threshold amount</t>
  </si>
  <si>
    <t>Equity up to $1.5 billion</t>
  </si>
  <si>
    <t>Equity of $1.5 billion to $3.0 billion</t>
  </si>
  <si>
    <t>Equity of $3.0 billion to $5.0 billion</t>
  </si>
  <si>
    <t>Equity over $5.0 billion</t>
  </si>
  <si>
    <t>General and Administrative Expense</t>
  </si>
  <si>
    <t>Expenses from transactions with related party</t>
  </si>
  <si>
    <t>Number of years as active real estate investor (over)</t>
  </si>
  <si>
    <t>20 years</t>
  </si>
  <si>
    <t>Real estate investments, aggregate transactions, value</t>
  </si>
  <si>
    <t>Entity number of employees | employee</t>
  </si>
  <si>
    <t>iStar Inc. | General and Administrative Expense</t>
  </si>
  <si>
    <t>3333 LifeHope in Alpharetta, Georgia</t>
  </si>
  <si>
    <t>Ground Leases, Number of Parking Spaces to be Constructed | parking_space</t>
  </si>
  <si>
    <t>Ground Leases, Future Construction Funding, Percent Authorized</t>
  </si>
  <si>
    <t>Ground Leases, Additional Construction, Number of Square Feet | ft²</t>
  </si>
  <si>
    <t>3333 LifeHope in Alpharetta, Georgia | Secured Debt | 3333 LifeHope Ground Lease Construction Loan | iStar Inc.</t>
  </si>
  <si>
    <t>Subsequent Events (Details)</t>
  </si>
  <si>
    <t>Apr. 30, 2019</t>
  </si>
  <si>
    <t>Secured Debt | Portfolio Financing, 2019 | Subsequent Event</t>
  </si>
  <si>
    <t>Subsequent Event [Line Items]</t>
  </si>
  <si>
    <t>4.25%</t>
  </si>
  <si>
    <t>Label</t>
  </si>
  <si>
    <t>Element</t>
  </si>
  <si>
    <t>Value</t>
  </si>
  <si>
    <t>Retained Earnings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8321961</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72862</v>
      </c>
      <c r="C3" s="6" t="n">
        <v>669923</v>
      </c>
    </row>
    <row r="4" spans="1:3">
      <c r="A4" s="4" t="s">
        <v>32</v>
      </c>
      <c r="B4" s="5" t="n">
        <v>-11764</v>
      </c>
      <c r="C4" s="5" t="n">
        <v>-10257</v>
      </c>
    </row>
    <row r="5" spans="1:3">
      <c r="A5" s="4" t="s">
        <v>33</v>
      </c>
      <c r="B5" s="5" t="n">
        <v>661098</v>
      </c>
      <c r="C5" s="5" t="n">
        <v>659666</v>
      </c>
    </row>
    <row r="6" spans="1:3">
      <c r="A6" s="4" t="s">
        <v>34</v>
      </c>
      <c r="B6" s="5" t="n">
        <v>236919</v>
      </c>
      <c r="C6" s="5" t="n">
        <v>262531</v>
      </c>
    </row>
    <row r="7" spans="1:3">
      <c r="A7" s="4" t="s">
        <v>35</v>
      </c>
      <c r="B7" s="5" t="n">
        <v>898017</v>
      </c>
      <c r="C7" s="5" t="n">
        <v>922197</v>
      </c>
    </row>
    <row r="8" spans="1:3">
      <c r="A8" s="4" t="s">
        <v>36</v>
      </c>
      <c r="B8" s="5" t="n">
        <v>128538</v>
      </c>
      <c r="C8" s="5" t="n">
        <v>0</v>
      </c>
    </row>
    <row r="9" spans="1:3">
      <c r="A9" s="4" t="s">
        <v>37</v>
      </c>
      <c r="B9" s="5" t="n">
        <v>9040</v>
      </c>
      <c r="C9" s="5" t="n">
        <v>16418</v>
      </c>
    </row>
    <row r="10" spans="1:3">
      <c r="A10" s="4" t="s">
        <v>38</v>
      </c>
      <c r="B10" s="5" t="n">
        <v>15435</v>
      </c>
      <c r="C10" s="5" t="n">
        <v>8007</v>
      </c>
    </row>
    <row r="11" spans="1:3">
      <c r="A11" s="4" t="s">
        <v>39</v>
      </c>
      <c r="B11" s="5" t="n">
        <v>31938</v>
      </c>
      <c r="C11" s="5" t="n">
        <v>23138</v>
      </c>
    </row>
    <row r="12" spans="1:3">
      <c r="A12" s="4" t="s">
        <v>40</v>
      </c>
      <c r="B12" s="5" t="n">
        <v>42984</v>
      </c>
      <c r="C12" s="5" t="n">
        <v>9983</v>
      </c>
    </row>
    <row r="13" spans="1:3">
      <c r="A13" s="4" t="s">
        <v>41</v>
      </c>
      <c r="B13" s="5" t="n">
        <v>1125952</v>
      </c>
      <c r="C13" s="5" t="n">
        <v>979743</v>
      </c>
    </row>
    <row r="14" spans="1:3">
      <c r="A14" s="3" t="s">
        <v>42</v>
      </c>
    </row>
    <row r="15" spans="1:3">
      <c r="A15" s="4" t="s">
        <v>43</v>
      </c>
      <c r="B15" s="5" t="n">
        <v>30238</v>
      </c>
      <c r="C15" s="5" t="n">
        <v>20800</v>
      </c>
    </row>
    <row r="16" spans="1:3">
      <c r="A16" s="4" t="s">
        <v>44</v>
      </c>
      <c r="B16" s="5" t="n">
        <v>57605</v>
      </c>
      <c r="C16" s="5" t="n">
        <v>57620</v>
      </c>
    </row>
    <row r="17" spans="1:3">
      <c r="A17" s="4" t="s">
        <v>45</v>
      </c>
      <c r="B17" s="5" t="n">
        <v>436699</v>
      </c>
      <c r="C17" s="5" t="n">
        <v>543965</v>
      </c>
    </row>
    <row r="18" spans="1:3">
      <c r="A18" s="4" t="s">
        <v>46</v>
      </c>
      <c r="B18" s="5" t="n">
        <v>524542</v>
      </c>
      <c r="C18" s="5" t="n">
        <v>622385</v>
      </c>
    </row>
    <row r="19" spans="1:3">
      <c r="A19" s="4" t="s">
        <v>47</v>
      </c>
      <c r="B19" s="4" t="s">
        <v>48</v>
      </c>
      <c r="C19" s="4" t="s">
        <v>48</v>
      </c>
    </row>
    <row r="20" spans="1:3">
      <c r="A20" s="3" t="s">
        <v>49</v>
      </c>
    </row>
    <row r="21" spans="1:3">
      <c r="A21" s="4" t="s">
        <v>50</v>
      </c>
      <c r="B21" s="5" t="n">
        <v>183</v>
      </c>
      <c r="C21" s="5" t="n">
        <v>183</v>
      </c>
    </row>
    <row r="22" spans="1:3">
      <c r="A22" s="4" t="s">
        <v>51</v>
      </c>
      <c r="B22" s="5" t="n">
        <v>372093</v>
      </c>
      <c r="C22" s="5" t="n">
        <v>370530</v>
      </c>
    </row>
    <row r="23" spans="1:3">
      <c r="A23" s="4" t="s">
        <v>52</v>
      </c>
      <c r="B23" s="5" t="n">
        <v>-4619</v>
      </c>
      <c r="C23" s="5" t="n">
        <v>-8486</v>
      </c>
    </row>
    <row r="24" spans="1:3">
      <c r="A24" s="4" t="s">
        <v>53</v>
      </c>
      <c r="B24" s="5" t="n">
        <v>-10793</v>
      </c>
      <c r="C24" s="5" t="n">
        <v>-6876</v>
      </c>
    </row>
    <row r="25" spans="1:3">
      <c r="A25" s="4" t="s">
        <v>54</v>
      </c>
      <c r="B25" s="5" t="n">
        <v>356864</v>
      </c>
      <c r="C25" s="5" t="n">
        <v>355351</v>
      </c>
    </row>
    <row r="26" spans="1:3">
      <c r="A26" s="4" t="s">
        <v>55</v>
      </c>
      <c r="B26" s="5" t="n">
        <v>244546</v>
      </c>
      <c r="C26" s="5" t="n">
        <v>2007</v>
      </c>
    </row>
    <row r="27" spans="1:3">
      <c r="A27" s="4" t="s">
        <v>56</v>
      </c>
      <c r="B27" s="5" t="n">
        <v>601410</v>
      </c>
      <c r="C27" s="5" t="n">
        <v>357358</v>
      </c>
    </row>
    <row r="28" spans="1:3">
      <c r="A28" s="4" t="s">
        <v>57</v>
      </c>
      <c r="B28" s="6" t="n">
        <v>1125952</v>
      </c>
      <c r="C28" s="6" t="n">
        <v>979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6</v>
      </c>
      <c r="B1" s="2" t="s">
        <v>1</v>
      </c>
    </row>
    <row r="2" spans="1:3">
      <c r="B2" s="2" t="s">
        <v>2</v>
      </c>
      <c r="C2" s="2" t="s">
        <v>65</v>
      </c>
    </row>
    <row r="3" spans="1:3">
      <c r="A3" s="3" t="s">
        <v>165</v>
      </c>
    </row>
    <row r="4" spans="1:3">
      <c r="A4" s="4" t="s">
        <v>197</v>
      </c>
      <c r="B4" s="4" t="s">
        <v>198</v>
      </c>
    </row>
    <row r="5" spans="1:3">
      <c r="A5" s="4" t="s">
        <v>199</v>
      </c>
      <c r="B5" s="4" t="s">
        <v>200</v>
      </c>
    </row>
    <row r="6" spans="1:3">
      <c r="A6" s="4" t="s">
        <v>201</v>
      </c>
      <c r="B6" s="4" t="s">
        <v>202</v>
      </c>
    </row>
    <row r="7" spans="1:3">
      <c r="A7" s="4" t="s">
        <v>203</v>
      </c>
      <c r="C7" s="4" t="s">
        <v>204</v>
      </c>
    </row>
    <row r="8" spans="1:3">
      <c r="A8" s="4" t="s">
        <v>205</v>
      </c>
      <c r="B8" s="4" t="s">
        <v>206</v>
      </c>
    </row>
    <row r="9" spans="1:3">
      <c r="A9" s="4" t="s">
        <v>207</v>
      </c>
      <c r="B9" s="4" t="s">
        <v>208</v>
      </c>
    </row>
    <row r="10" spans="1:3">
      <c r="A10" s="4" t="s">
        <v>209</v>
      </c>
      <c r="B10" s="4" t="s">
        <v>21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8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9</v>
      </c>
    </row>
    <row r="2" spans="1:3">
      <c r="A2" s="3" t="s">
        <v>59</v>
      </c>
    </row>
    <row r="3" spans="1:3">
      <c r="A3" s="4" t="s">
        <v>60</v>
      </c>
      <c r="B3" s="7" t="n">
        <v>0.01</v>
      </c>
      <c r="C3" s="7" t="n">
        <v>0.01</v>
      </c>
    </row>
    <row r="4" spans="1:3">
      <c r="A4" s="4" t="s">
        <v>61</v>
      </c>
      <c r="B4" s="5" t="n">
        <v>400000000</v>
      </c>
      <c r="C4" s="5" t="n">
        <v>400000000</v>
      </c>
    </row>
    <row r="5" spans="1:3">
      <c r="A5" s="4" t="s">
        <v>62</v>
      </c>
      <c r="B5" s="5" t="n">
        <v>18322000</v>
      </c>
      <c r="C5" s="5" t="n">
        <v>18276000</v>
      </c>
    </row>
    <row r="6" spans="1:3">
      <c r="A6" s="4" t="s">
        <v>63</v>
      </c>
      <c r="B6" s="5" t="n">
        <v>18321961</v>
      </c>
      <c r="C6" s="5" t="n">
        <v>182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2"/>
    <col customWidth="1" max="5" min="5" width="22"/>
  </cols>
  <sheetData>
    <row r="1" spans="1:5">
      <c r="A1" s="1" t="s">
        <v>256</v>
      </c>
      <c r="B1" s="2" t="s">
        <v>257</v>
      </c>
      <c r="C1" s="2" t="s">
        <v>258</v>
      </c>
      <c r="D1" s="2" t="s">
        <v>259</v>
      </c>
      <c r="E1" s="2" t="s">
        <v>260</v>
      </c>
    </row>
    <row r="2" spans="1:5">
      <c r="A2" s="3" t="s">
        <v>261</v>
      </c>
    </row>
    <row r="3" spans="1:5">
      <c r="A3" s="4" t="s">
        <v>262</v>
      </c>
      <c r="E3" s="5" t="n">
        <v>1</v>
      </c>
    </row>
    <row r="4" spans="1:5">
      <c r="A4" s="4" t="s">
        <v>263</v>
      </c>
      <c r="D4" s="5" t="n">
        <v>2</v>
      </c>
    </row>
    <row r="5" spans="1:5">
      <c r="A5" s="4" t="s">
        <v>264</v>
      </c>
    </row>
    <row r="6" spans="1:5">
      <c r="A6" s="3" t="s">
        <v>261</v>
      </c>
    </row>
    <row r="7" spans="1:5">
      <c r="A7" s="4" t="s">
        <v>265</v>
      </c>
      <c r="C7" s="6" t="n">
        <v>205</v>
      </c>
    </row>
    <row r="8" spans="1:5">
      <c r="A8" s="4" t="s">
        <v>266</v>
      </c>
      <c r="C8" s="6" t="n">
        <v>45</v>
      </c>
    </row>
    <row r="9" spans="1:5">
      <c r="A9" s="4" t="s">
        <v>267</v>
      </c>
      <c r="C9" s="6" t="n">
        <v>20</v>
      </c>
    </row>
    <row r="10" spans="1:5">
      <c r="A10" s="4" t="s">
        <v>88</v>
      </c>
    </row>
    <row r="11" spans="1:5">
      <c r="A11" s="3" t="s">
        <v>261</v>
      </c>
    </row>
    <row r="12" spans="1:5">
      <c r="A12" s="4" t="s">
        <v>268</v>
      </c>
      <c r="B12" s="8" t="n">
        <v>12.5</v>
      </c>
    </row>
    <row r="13" spans="1:5">
      <c r="A13" s="4" t="s">
        <v>269</v>
      </c>
      <c r="D13" s="4" t="s">
        <v>270</v>
      </c>
    </row>
    <row r="14" spans="1:5">
      <c r="A14" s="4" t="s">
        <v>271</v>
      </c>
    </row>
    <row r="15" spans="1:5">
      <c r="A15" s="3" t="s">
        <v>261</v>
      </c>
    </row>
    <row r="16" spans="1:5">
      <c r="A16" s="4" t="s">
        <v>272</v>
      </c>
      <c r="E16" s="4" t="s">
        <v>273</v>
      </c>
    </row>
    <row r="17" spans="1:5">
      <c r="A17" s="4" t="s">
        <v>274</v>
      </c>
      <c r="E17" s="4" t="s">
        <v>275</v>
      </c>
    </row>
    <row r="18" spans="1:5">
      <c r="A18" s="4" t="s">
        <v>276</v>
      </c>
      <c r="E18" s="5" t="n">
        <v>2</v>
      </c>
    </row>
    <row r="19" spans="1:5">
      <c r="A19" s="4" t="s">
        <v>277</v>
      </c>
    </row>
    <row r="20" spans="1:5">
      <c r="A20" s="3" t="s">
        <v>261</v>
      </c>
    </row>
    <row r="21" spans="1:5">
      <c r="A21" s="4" t="s">
        <v>272</v>
      </c>
      <c r="E21" s="4" t="s">
        <v>278</v>
      </c>
    </row>
    <row r="22" spans="1:5">
      <c r="A22" s="4" t="s">
        <v>274</v>
      </c>
      <c r="E22" s="4" t="s">
        <v>279</v>
      </c>
    </row>
    <row r="23" spans="1:5">
      <c r="A23" s="4" t="s">
        <v>276</v>
      </c>
      <c r="E23" s="5"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4" t="s">
        <v>282</v>
      </c>
    </row>
    <row r="3" spans="1:2">
      <c r="A3" s="3" t="s">
        <v>283</v>
      </c>
    </row>
    <row r="4" spans="1:2">
      <c r="A4" s="4" t="s">
        <v>284</v>
      </c>
      <c r="B4" s="9" t="n">
        <v>55.2</v>
      </c>
    </row>
    <row r="5" spans="1:2">
      <c r="A5" s="4" t="s">
        <v>285</v>
      </c>
    </row>
    <row r="6" spans="1:2">
      <c r="A6" s="3" t="s">
        <v>283</v>
      </c>
    </row>
    <row r="7" spans="1:2">
      <c r="A7" s="4" t="s">
        <v>286</v>
      </c>
      <c r="B7" s="9" t="n">
        <v>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29</v>
      </c>
      <c r="D1" s="2" t="s">
        <v>65</v>
      </c>
      <c r="E1" s="2" t="s">
        <v>288</v>
      </c>
    </row>
    <row r="2" spans="1:5">
      <c r="A2" s="3" t="s">
        <v>165</v>
      </c>
    </row>
    <row r="3" spans="1:5">
      <c r="A3" s="4" t="s">
        <v>37</v>
      </c>
      <c r="B3" s="6" t="n">
        <v>9040</v>
      </c>
      <c r="C3" s="6" t="n">
        <v>16418</v>
      </c>
      <c r="D3" s="6" t="n">
        <v>83177</v>
      </c>
      <c r="E3" s="6" t="n">
        <v>168214</v>
      </c>
    </row>
    <row r="4" spans="1:5">
      <c r="A4" s="4" t="s">
        <v>38</v>
      </c>
      <c r="B4" s="5" t="n">
        <v>15435</v>
      </c>
      <c r="C4" s="5" t="n">
        <v>8007</v>
      </c>
      <c r="D4" s="5" t="n">
        <v>957</v>
      </c>
      <c r="E4" s="5" t="n">
        <v>1656</v>
      </c>
    </row>
    <row r="5" spans="1:5">
      <c r="A5" s="4" t="s">
        <v>289</v>
      </c>
      <c r="B5" s="6" t="n">
        <v>24475</v>
      </c>
      <c r="C5" s="6" t="n">
        <v>24425</v>
      </c>
      <c r="D5" s="6" t="n">
        <v>84134</v>
      </c>
      <c r="E5" s="6" t="n">
        <v>1698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9</v>
      </c>
    </row>
    <row r="3" spans="1:3">
      <c r="A3" s="3" t="s">
        <v>291</v>
      </c>
    </row>
    <row r="4" spans="1:3">
      <c r="A4" s="4" t="s">
        <v>292</v>
      </c>
      <c r="B4" s="9" t="n">
        <v>440.4</v>
      </c>
      <c r="C4" s="9" t="n">
        <v>537.8</v>
      </c>
    </row>
    <row r="5" spans="1:3">
      <c r="A5" s="4" t="s">
        <v>293</v>
      </c>
      <c r="B5" s="5" t="n">
        <v>1070</v>
      </c>
    </row>
    <row r="6" spans="1:3">
      <c r="A6" s="4" t="s">
        <v>294</v>
      </c>
      <c r="B6" s="5" t="n">
        <v>1000</v>
      </c>
    </row>
    <row r="7" spans="1:3">
      <c r="A7" s="4" t="s">
        <v>295</v>
      </c>
    </row>
    <row r="8" spans="1:3">
      <c r="A8" s="3" t="s">
        <v>291</v>
      </c>
    </row>
    <row r="9" spans="1:3">
      <c r="A9" s="4" t="s">
        <v>296</v>
      </c>
      <c r="B9" s="9" t="n">
        <v>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9</v>
      </c>
    </row>
    <row r="2" spans="1:3">
      <c r="A2" s="3" t="s">
        <v>168</v>
      </c>
    </row>
    <row r="3" spans="1:3">
      <c r="A3" s="4" t="s">
        <v>298</v>
      </c>
      <c r="B3" s="6" t="n">
        <v>479630</v>
      </c>
      <c r="C3" s="6" t="n">
        <v>477527</v>
      </c>
    </row>
    <row r="4" spans="1:3">
      <c r="A4" s="4" t="s">
        <v>299</v>
      </c>
      <c r="B4" s="5" t="n">
        <v>193232</v>
      </c>
      <c r="C4" s="5" t="n">
        <v>192396</v>
      </c>
    </row>
    <row r="5" spans="1:3">
      <c r="A5" s="4" t="s">
        <v>32</v>
      </c>
      <c r="B5" s="5" t="n">
        <v>-11764</v>
      </c>
      <c r="C5" s="5" t="n">
        <v>-10257</v>
      </c>
    </row>
    <row r="6" spans="1:3">
      <c r="A6" s="4" t="s">
        <v>33</v>
      </c>
      <c r="B6" s="5" t="n">
        <v>661098</v>
      </c>
      <c r="C6" s="5" t="n">
        <v>659666</v>
      </c>
    </row>
    <row r="7" spans="1:3">
      <c r="A7" s="4" t="s">
        <v>34</v>
      </c>
      <c r="B7" s="5" t="n">
        <v>236919</v>
      </c>
      <c r="C7" s="5" t="n">
        <v>262531</v>
      </c>
    </row>
    <row r="8" spans="1:3">
      <c r="A8" s="4" t="s">
        <v>35</v>
      </c>
      <c r="B8" s="6" t="n">
        <v>898017</v>
      </c>
      <c r="C8" s="6" t="n">
        <v>9221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65</v>
      </c>
      <c r="D2" s="2" t="s">
        <v>29</v>
      </c>
    </row>
    <row r="3" spans="1:4">
      <c r="A3" s="3" t="s">
        <v>301</v>
      </c>
    </row>
    <row r="4" spans="1:4">
      <c r="A4" s="4" t="s">
        <v>302</v>
      </c>
      <c r="B4" s="6" t="n">
        <v>246855</v>
      </c>
      <c r="D4" s="6" t="n">
        <v>272554</v>
      </c>
    </row>
    <row r="5" spans="1:4">
      <c r="A5" s="4" t="s">
        <v>303</v>
      </c>
      <c r="B5" s="5" t="n">
        <v>-9936</v>
      </c>
      <c r="D5" s="5" t="n">
        <v>-10023</v>
      </c>
    </row>
    <row r="6" spans="1:4">
      <c r="A6" s="4" t="s">
        <v>304</v>
      </c>
      <c r="B6" s="5" t="n">
        <v>236919</v>
      </c>
      <c r="D6" s="5" t="n">
        <v>262531</v>
      </c>
    </row>
    <row r="7" spans="1:4">
      <c r="A7" s="4" t="s">
        <v>302</v>
      </c>
      <c r="B7" s="5" t="n">
        <v>58805</v>
      </c>
      <c r="D7" s="5" t="n">
        <v>58660</v>
      </c>
    </row>
    <row r="8" spans="1:4">
      <c r="A8" s="4" t="s">
        <v>303</v>
      </c>
      <c r="B8" s="5" t="n">
        <v>-1200</v>
      </c>
      <c r="D8" s="5" t="n">
        <v>-1040</v>
      </c>
    </row>
    <row r="9" spans="1:4">
      <c r="A9" s="4" t="s">
        <v>304</v>
      </c>
      <c r="B9" s="5" t="n">
        <v>57605</v>
      </c>
      <c r="D9" s="5" t="n">
        <v>57620</v>
      </c>
    </row>
    <row r="10" spans="1:4">
      <c r="A10" s="4" t="s">
        <v>305</v>
      </c>
    </row>
    <row r="11" spans="1:4">
      <c r="A11" s="3" t="s">
        <v>301</v>
      </c>
    </row>
    <row r="12" spans="1:4">
      <c r="A12" s="4" t="s">
        <v>302</v>
      </c>
      <c r="B12" s="5" t="n">
        <v>193249</v>
      </c>
      <c r="D12" s="5" t="n">
        <v>193249</v>
      </c>
    </row>
    <row r="13" spans="1:4">
      <c r="A13" s="4" t="s">
        <v>303</v>
      </c>
      <c r="B13" s="5" t="n">
        <v>-3806</v>
      </c>
      <c r="D13" s="5" t="n">
        <v>-3040</v>
      </c>
    </row>
    <row r="14" spans="1:4">
      <c r="A14" s="4" t="s">
        <v>304</v>
      </c>
      <c r="B14" s="5" t="n">
        <v>189443</v>
      </c>
      <c r="D14" s="5" t="n">
        <v>190209</v>
      </c>
    </row>
    <row r="15" spans="1:4">
      <c r="A15" s="4" t="s">
        <v>306</v>
      </c>
    </row>
    <row r="16" spans="1:4">
      <c r="A16" s="3" t="s">
        <v>301</v>
      </c>
    </row>
    <row r="17" spans="1:4">
      <c r="A17" s="4" t="s">
        <v>307</v>
      </c>
      <c r="B17" s="5" t="n">
        <v>-766</v>
      </c>
      <c r="C17" s="6" t="n">
        <v>-376</v>
      </c>
    </row>
    <row r="18" spans="1:4">
      <c r="A18" s="4" t="s">
        <v>308</v>
      </c>
    </row>
    <row r="19" spans="1:4">
      <c r="A19" s="3" t="s">
        <v>301</v>
      </c>
    </row>
    <row r="20" spans="1:4">
      <c r="A20" s="4" t="s">
        <v>302</v>
      </c>
      <c r="B20" s="5" t="n">
        <v>52856</v>
      </c>
      <c r="D20" s="5" t="n">
        <v>52071</v>
      </c>
    </row>
    <row r="21" spans="1:4">
      <c r="A21" s="4" t="s">
        <v>303</v>
      </c>
      <c r="B21" s="5" t="n">
        <v>-6121</v>
      </c>
      <c r="D21" s="5" t="n">
        <v>-5288</v>
      </c>
    </row>
    <row r="22" spans="1:4">
      <c r="A22" s="4" t="s">
        <v>304</v>
      </c>
      <c r="B22" s="5" t="n">
        <v>46735</v>
      </c>
      <c r="D22" s="5" t="n">
        <v>46783</v>
      </c>
    </row>
    <row r="23" spans="1:4">
      <c r="A23" s="4" t="s">
        <v>309</v>
      </c>
    </row>
    <row r="24" spans="1:4">
      <c r="A24" s="3" t="s">
        <v>301</v>
      </c>
    </row>
    <row r="25" spans="1:4">
      <c r="A25" s="4" t="s">
        <v>307</v>
      </c>
      <c r="B25" s="5" t="n">
        <v>834</v>
      </c>
      <c r="C25" s="5" t="n">
        <v>769</v>
      </c>
    </row>
    <row r="26" spans="1:4">
      <c r="A26" s="4" t="s">
        <v>310</v>
      </c>
    </row>
    <row r="27" spans="1:4">
      <c r="A27" s="3" t="s">
        <v>301</v>
      </c>
    </row>
    <row r="28" spans="1:4">
      <c r="A28" s="4" t="s">
        <v>302</v>
      </c>
      <c r="D28" s="5" t="n">
        <v>26484</v>
      </c>
    </row>
    <row r="29" spans="1:4">
      <c r="A29" s="4" t="s">
        <v>303</v>
      </c>
      <c r="D29" s="5" t="n">
        <v>-1688</v>
      </c>
    </row>
    <row r="30" spans="1:4">
      <c r="A30" s="4" t="s">
        <v>304</v>
      </c>
      <c r="D30" s="5" t="n">
        <v>24796</v>
      </c>
    </row>
    <row r="31" spans="1:4">
      <c r="A31" s="4" t="s">
        <v>296</v>
      </c>
      <c r="B31" s="5" t="n">
        <v>400</v>
      </c>
    </row>
    <row r="32" spans="1:4">
      <c r="A32" s="4" t="s">
        <v>311</v>
      </c>
    </row>
    <row r="33" spans="1:4">
      <c r="A33" s="3" t="s">
        <v>301</v>
      </c>
    </row>
    <row r="34" spans="1:4">
      <c r="A34" s="4" t="s">
        <v>307</v>
      </c>
      <c r="B34" s="5" t="n">
        <v>160</v>
      </c>
      <c r="C34" s="5" t="n">
        <v>155</v>
      </c>
    </row>
    <row r="35" spans="1:4">
      <c r="A35" s="4" t="s">
        <v>312</v>
      </c>
    </row>
    <row r="36" spans="1:4">
      <c r="A36" s="3" t="s">
        <v>301</v>
      </c>
    </row>
    <row r="37" spans="1:4">
      <c r="A37" s="4" t="s">
        <v>307</v>
      </c>
      <c r="B37" s="5" t="n">
        <v>0</v>
      </c>
      <c r="C37" s="5" t="n">
        <v>247</v>
      </c>
    </row>
    <row r="38" spans="1:4">
      <c r="A38" s="4" t="s">
        <v>313</v>
      </c>
    </row>
    <row r="39" spans="1:4">
      <c r="A39" s="3" t="s">
        <v>301</v>
      </c>
    </row>
    <row r="40" spans="1:4">
      <c r="A40" s="4" t="s">
        <v>302</v>
      </c>
      <c r="B40" s="5" t="n">
        <v>750</v>
      </c>
      <c r="D40" s="5" t="n">
        <v>750</v>
      </c>
    </row>
    <row r="41" spans="1:4">
      <c r="A41" s="4" t="s">
        <v>303</v>
      </c>
      <c r="B41" s="5" t="n">
        <v>-9</v>
      </c>
      <c r="D41" s="5" t="n">
        <v>-7</v>
      </c>
    </row>
    <row r="42" spans="1:4">
      <c r="A42" s="4" t="s">
        <v>304</v>
      </c>
      <c r="B42" s="5" t="n">
        <v>741</v>
      </c>
      <c r="D42" s="6" t="n">
        <v>743</v>
      </c>
    </row>
    <row r="43" spans="1:4">
      <c r="A43" s="4" t="s">
        <v>314</v>
      </c>
    </row>
    <row r="44" spans="1:4">
      <c r="A44" s="3" t="s">
        <v>301</v>
      </c>
    </row>
    <row r="45" spans="1:4">
      <c r="A45" s="4" t="s">
        <v>307</v>
      </c>
      <c r="B45" s="6" t="n">
        <v>-2</v>
      </c>
      <c r="C45" s="6"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281</v>
      </c>
    </row>
    <row r="3" spans="1:2">
      <c r="A3" s="3" t="s">
        <v>168</v>
      </c>
    </row>
    <row r="4" spans="1:2">
      <c r="A4" s="4" t="s">
        <v>316</v>
      </c>
      <c r="B4" s="6" t="n">
        <v>4806</v>
      </c>
    </row>
    <row r="5" spans="1:2">
      <c r="A5" s="4" t="s">
        <v>317</v>
      </c>
      <c r="B5" s="5" t="n">
        <v>6408</v>
      </c>
    </row>
    <row r="6" spans="1:2">
      <c r="A6" s="4" t="s">
        <v>318</v>
      </c>
      <c r="B6" s="5" t="n">
        <v>6408</v>
      </c>
    </row>
    <row r="7" spans="1:2">
      <c r="A7" s="4" t="s">
        <v>319</v>
      </c>
      <c r="B7" s="5" t="n">
        <v>6408</v>
      </c>
    </row>
    <row r="8" spans="1:2">
      <c r="A8" s="4" t="s">
        <v>320</v>
      </c>
      <c r="B8" s="6" t="n">
        <v>6408</v>
      </c>
    </row>
    <row r="9" spans="1:2">
      <c r="A9" s="4" t="s">
        <v>321</v>
      </c>
      <c r="B9"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21"/>
  </cols>
  <sheetData>
    <row r="1" spans="1:4">
      <c r="A1" s="1" t="s">
        <v>323</v>
      </c>
      <c r="B1" s="2" t="s">
        <v>324</v>
      </c>
      <c r="C1" s="2" t="s">
        <v>1</v>
      </c>
    </row>
    <row r="2" spans="1:4">
      <c r="B2" s="2" t="s">
        <v>325</v>
      </c>
      <c r="C2" s="2" t="s">
        <v>2</v>
      </c>
      <c r="D2" s="2" t="s">
        <v>326</v>
      </c>
    </row>
    <row r="3" spans="1:4">
      <c r="A3" s="4" t="s">
        <v>327</v>
      </c>
    </row>
    <row r="4" spans="1:4">
      <c r="A4" s="3" t="s">
        <v>261</v>
      </c>
    </row>
    <row r="5" spans="1:4">
      <c r="A5" s="4" t="s">
        <v>328</v>
      </c>
      <c r="D5" s="9" t="n">
        <v>43.3</v>
      </c>
    </row>
    <row r="6" spans="1:4">
      <c r="A6" s="4" t="s">
        <v>329</v>
      </c>
    </row>
    <row r="7" spans="1:4">
      <c r="A7" s="3" t="s">
        <v>261</v>
      </c>
    </row>
    <row r="8" spans="1:4">
      <c r="A8" s="4" t="s">
        <v>328</v>
      </c>
      <c r="D8" s="9" t="n">
        <v>45.5</v>
      </c>
    </row>
    <row r="9" spans="1:4">
      <c r="A9" s="4" t="s">
        <v>330</v>
      </c>
    </row>
    <row r="10" spans="1:4">
      <c r="A10" s="3" t="s">
        <v>261</v>
      </c>
    </row>
    <row r="11" spans="1:4">
      <c r="A11" s="4" t="s">
        <v>331</v>
      </c>
      <c r="B11" s="5" t="n">
        <v>2</v>
      </c>
    </row>
    <row r="12" spans="1:4">
      <c r="A12" s="4" t="s">
        <v>332</v>
      </c>
      <c r="B12" s="5" t="n">
        <v>2</v>
      </c>
    </row>
    <row r="13" spans="1:4">
      <c r="A13" s="4" t="s">
        <v>333</v>
      </c>
    </row>
    <row r="14" spans="1:4">
      <c r="A14" s="3" t="s">
        <v>261</v>
      </c>
    </row>
    <row r="15" spans="1:4">
      <c r="A15" s="4" t="s">
        <v>334</v>
      </c>
      <c r="C15" s="4" t="s">
        <v>27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281</v>
      </c>
    </row>
    <row r="2" spans="1:2">
      <c r="A2" s="3" t="s">
        <v>336</v>
      </c>
    </row>
    <row r="3" spans="1:2">
      <c r="A3" s="4" t="s">
        <v>316</v>
      </c>
      <c r="B3" s="6" t="n">
        <v>26417</v>
      </c>
    </row>
    <row r="4" spans="1:2">
      <c r="A4" s="4" t="s">
        <v>317</v>
      </c>
      <c r="B4" s="5" t="n">
        <v>35512</v>
      </c>
    </row>
    <row r="5" spans="1:2">
      <c r="A5" s="4" t="s">
        <v>318</v>
      </c>
      <c r="B5" s="5" t="n">
        <v>35851</v>
      </c>
    </row>
    <row r="6" spans="1:2">
      <c r="A6" s="4" t="s">
        <v>319</v>
      </c>
      <c r="B6" s="5" t="n">
        <v>36188</v>
      </c>
    </row>
    <row r="7" spans="1:2">
      <c r="A7" s="4" t="s">
        <v>320</v>
      </c>
      <c r="B7" s="5" t="n">
        <v>36590</v>
      </c>
    </row>
    <row r="8" spans="1:2">
      <c r="A8" s="4" t="s">
        <v>337</v>
      </c>
    </row>
    <row r="9" spans="1:2">
      <c r="A9" s="3" t="s">
        <v>336</v>
      </c>
    </row>
    <row r="10" spans="1:2">
      <c r="A10" s="4" t="s">
        <v>316</v>
      </c>
      <c r="B10" s="5" t="n">
        <v>3933</v>
      </c>
    </row>
    <row r="11" spans="1:2">
      <c r="A11" s="4" t="s">
        <v>317</v>
      </c>
      <c r="B11" s="5" t="n">
        <v>5244</v>
      </c>
    </row>
    <row r="12" spans="1:2">
      <c r="A12" s="4" t="s">
        <v>318</v>
      </c>
      <c r="B12" s="5" t="n">
        <v>5244</v>
      </c>
    </row>
    <row r="13" spans="1:2">
      <c r="A13" s="4" t="s">
        <v>319</v>
      </c>
      <c r="B13" s="5" t="n">
        <v>5244</v>
      </c>
    </row>
    <row r="14" spans="1:2">
      <c r="A14" s="4" t="s">
        <v>320</v>
      </c>
      <c r="B14" s="5" t="n">
        <v>5244</v>
      </c>
    </row>
    <row r="15" spans="1:2">
      <c r="A15" s="4" t="s">
        <v>338</v>
      </c>
    </row>
    <row r="16" spans="1:2">
      <c r="A16" s="3" t="s">
        <v>336</v>
      </c>
    </row>
    <row r="17" spans="1:2">
      <c r="A17" s="4" t="s">
        <v>316</v>
      </c>
      <c r="B17" s="5" t="n">
        <v>14328</v>
      </c>
    </row>
    <row r="18" spans="1:2">
      <c r="A18" s="4" t="s">
        <v>317</v>
      </c>
      <c r="B18" s="5" t="n">
        <v>19393</v>
      </c>
    </row>
    <row r="19" spans="1:2">
      <c r="A19" s="4" t="s">
        <v>318</v>
      </c>
      <c r="B19" s="5" t="n">
        <v>19732</v>
      </c>
    </row>
    <row r="20" spans="1:2">
      <c r="A20" s="4" t="s">
        <v>319</v>
      </c>
      <c r="B20" s="5" t="n">
        <v>20069</v>
      </c>
    </row>
    <row r="21" spans="1:2">
      <c r="A21" s="4" t="s">
        <v>320</v>
      </c>
      <c r="B21" s="5" t="n">
        <v>20546</v>
      </c>
    </row>
    <row r="22" spans="1:2">
      <c r="A22" s="4" t="s">
        <v>339</v>
      </c>
    </row>
    <row r="23" spans="1:2">
      <c r="A23" s="3" t="s">
        <v>336</v>
      </c>
    </row>
    <row r="24" spans="1:2">
      <c r="A24" s="4" t="s">
        <v>316</v>
      </c>
      <c r="B24" s="5" t="n">
        <v>8156</v>
      </c>
    </row>
    <row r="25" spans="1:2">
      <c r="A25" s="4" t="s">
        <v>317</v>
      </c>
      <c r="B25" s="5" t="n">
        <v>10875</v>
      </c>
    </row>
    <row r="26" spans="1:2">
      <c r="A26" s="4" t="s">
        <v>318</v>
      </c>
      <c r="B26" s="5" t="n">
        <v>10875</v>
      </c>
    </row>
    <row r="27" spans="1:2">
      <c r="A27" s="4" t="s">
        <v>319</v>
      </c>
      <c r="B27" s="5" t="n">
        <v>10875</v>
      </c>
    </row>
    <row r="28" spans="1:2">
      <c r="A28" s="4" t="s">
        <v>320</v>
      </c>
      <c r="B28" s="6" t="n">
        <v>10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v>
      </c>
      <c r="C1" s="2" t="s">
        <v>1</v>
      </c>
    </row>
    <row r="2" spans="1:4">
      <c r="C2" s="2" t="s">
        <v>2</v>
      </c>
      <c r="D2" s="2" t="s">
        <v>65</v>
      </c>
    </row>
    <row r="3" spans="1:4">
      <c r="A3" s="3" t="s">
        <v>66</v>
      </c>
    </row>
    <row r="4" spans="1:4">
      <c r="A4" s="4" t="s">
        <v>67</v>
      </c>
      <c r="C4" s="6" t="n">
        <v>20516</v>
      </c>
      <c r="D4" s="6" t="n">
        <v>11280</v>
      </c>
    </row>
    <row r="5" spans="1:4">
      <c r="A5" s="4" t="s">
        <v>68</v>
      </c>
      <c r="C5" s="5" t="n">
        <v>922</v>
      </c>
      <c r="D5" s="5" t="n">
        <v>0</v>
      </c>
    </row>
    <row r="6" spans="1:4">
      <c r="A6" s="4" t="s">
        <v>69</v>
      </c>
      <c r="C6" s="5" t="n">
        <v>382</v>
      </c>
      <c r="D6" s="5" t="n">
        <v>413</v>
      </c>
    </row>
    <row r="7" spans="1:4">
      <c r="A7" s="4" t="s">
        <v>70</v>
      </c>
      <c r="C7" s="5" t="n">
        <v>21820</v>
      </c>
      <c r="D7" s="5" t="n">
        <v>11693</v>
      </c>
    </row>
    <row r="8" spans="1:4">
      <c r="A8" s="3" t="s">
        <v>71</v>
      </c>
    </row>
    <row r="9" spans="1:4">
      <c r="A9" s="4" t="s">
        <v>72</v>
      </c>
      <c r="C9" s="5" t="n">
        <v>4521</v>
      </c>
      <c r="D9" s="5" t="n">
        <v>3255</v>
      </c>
    </row>
    <row r="10" spans="1:4">
      <c r="A10" s="4" t="s">
        <v>73</v>
      </c>
      <c r="C10" s="5" t="n">
        <v>812</v>
      </c>
      <c r="D10" s="5" t="n">
        <v>354</v>
      </c>
    </row>
    <row r="11" spans="1:4">
      <c r="A11" s="4" t="s">
        <v>74</v>
      </c>
      <c r="C11" s="5" t="n">
        <v>2343</v>
      </c>
      <c r="D11" s="5" t="n">
        <v>2270</v>
      </c>
    </row>
    <row r="12" spans="1:4">
      <c r="A12" s="4" t="s">
        <v>75</v>
      </c>
      <c r="C12" s="5" t="n">
        <v>2982</v>
      </c>
      <c r="D12" s="5" t="n">
        <v>2032</v>
      </c>
    </row>
    <row r="13" spans="1:4">
      <c r="A13" s="4" t="s">
        <v>76</v>
      </c>
      <c r="C13" s="5" t="n">
        <v>25</v>
      </c>
      <c r="D13" s="5" t="n">
        <v>39</v>
      </c>
    </row>
    <row r="14" spans="1:4">
      <c r="A14" s="4" t="s">
        <v>77</v>
      </c>
      <c r="C14" s="5" t="n">
        <v>10683</v>
      </c>
      <c r="D14" s="5" t="n">
        <v>7950</v>
      </c>
    </row>
    <row r="15" spans="1:4">
      <c r="A15" s="4" t="s">
        <v>78</v>
      </c>
      <c r="C15" s="5" t="n">
        <v>11137</v>
      </c>
      <c r="D15" s="5" t="n">
        <v>3743</v>
      </c>
    </row>
    <row r="16" spans="1:4">
      <c r="A16" s="4" t="s">
        <v>79</v>
      </c>
      <c r="C16" s="5" t="n">
        <v>11137</v>
      </c>
      <c r="D16" s="5" t="n">
        <v>3743</v>
      </c>
    </row>
    <row r="17" spans="1:4">
      <c r="A17" s="4" t="s">
        <v>80</v>
      </c>
      <c r="B17" s="4" t="s">
        <v>81</v>
      </c>
      <c r="C17" s="5" t="n">
        <v>-4518</v>
      </c>
      <c r="D17" s="5" t="n">
        <v>-23</v>
      </c>
    </row>
    <row r="18" spans="1:4">
      <c r="A18" s="4" t="s">
        <v>82</v>
      </c>
      <c r="C18" s="6" t="n">
        <v>6619</v>
      </c>
      <c r="D18" s="6" t="n">
        <v>3720</v>
      </c>
    </row>
    <row r="19" spans="1:4">
      <c r="A19" s="3" t="s">
        <v>79</v>
      </c>
    </row>
    <row r="20" spans="1:4">
      <c r="A20" s="4" t="s">
        <v>83</v>
      </c>
      <c r="C20" s="7" t="n">
        <v>0.36</v>
      </c>
      <c r="D20" s="7" t="n">
        <v>0.2</v>
      </c>
    </row>
    <row r="21" spans="1:4">
      <c r="A21" s="4" t="s">
        <v>84</v>
      </c>
      <c r="C21" s="7" t="n">
        <v>0.36</v>
      </c>
      <c r="D21" s="7" t="n">
        <v>0.2</v>
      </c>
    </row>
    <row r="22" spans="1:4">
      <c r="A22" s="3" t="s">
        <v>85</v>
      </c>
    </row>
    <row r="23" spans="1:4">
      <c r="A23" s="4" t="s">
        <v>86</v>
      </c>
      <c r="C23" s="5" t="n">
        <v>18296</v>
      </c>
      <c r="D23" s="5" t="n">
        <v>18190</v>
      </c>
    </row>
    <row r="24" spans="1:4">
      <c r="A24" s="4" t="s">
        <v>87</v>
      </c>
      <c r="C24" s="5" t="n">
        <v>30657</v>
      </c>
      <c r="D24" s="5" t="n">
        <v>18190</v>
      </c>
    </row>
    <row r="25" spans="1:4">
      <c r="A25" s="4" t="s">
        <v>88</v>
      </c>
    </row>
    <row r="26" spans="1:4">
      <c r="A26" s="3" t="s">
        <v>71</v>
      </c>
    </row>
    <row r="27" spans="1:4">
      <c r="A27" s="4" t="s">
        <v>80</v>
      </c>
      <c r="B27" s="4" t="s">
        <v>81</v>
      </c>
      <c r="C27" s="6" t="n">
        <v>4500</v>
      </c>
    </row>
    <row r="28" spans="1:4"/>
    <row r="29" spans="1:4">
      <c r="A29" s="4" t="s">
        <v>81</v>
      </c>
      <c r="B29" s="4" t="s">
        <v>89</v>
      </c>
    </row>
  </sheetData>
  <mergeCells count="4">
    <mergeCell ref="A1:B2"/>
    <mergeCell ref="C1:D1"/>
    <mergeCell ref="A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5</v>
      </c>
    </row>
    <row r="3" spans="1:3">
      <c r="A3" s="3" t="s">
        <v>341</v>
      </c>
    </row>
    <row r="4" spans="1:3">
      <c r="A4" s="4" t="s">
        <v>342</v>
      </c>
      <c r="B4" s="6" t="n">
        <v>0</v>
      </c>
    </row>
    <row r="5" spans="1:3">
      <c r="A5" s="4" t="s">
        <v>343</v>
      </c>
      <c r="B5" s="5" t="n">
        <v>128239</v>
      </c>
    </row>
    <row r="6" spans="1:3">
      <c r="A6" s="4" t="s">
        <v>344</v>
      </c>
      <c r="B6" s="5" t="n">
        <v>299</v>
      </c>
    </row>
    <row r="7" spans="1:3">
      <c r="A7" s="4" t="s">
        <v>345</v>
      </c>
      <c r="B7" s="5" t="n">
        <v>128538</v>
      </c>
    </row>
    <row r="8" spans="1:3">
      <c r="A8" s="4" t="s">
        <v>68</v>
      </c>
      <c r="B8" s="5" t="n">
        <v>922</v>
      </c>
      <c r="C8" s="6" t="n">
        <v>0</v>
      </c>
    </row>
    <row r="9" spans="1:3">
      <c r="A9" s="4" t="s">
        <v>346</v>
      </c>
    </row>
    <row r="10" spans="1:3">
      <c r="A10" s="3" t="s">
        <v>341</v>
      </c>
    </row>
    <row r="11" spans="1:3">
      <c r="A11" s="4" t="s">
        <v>68</v>
      </c>
      <c r="B11" s="6" t="n">
        <v>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4"/>
    <col customWidth="1" max="3" min="3" width="17"/>
    <col customWidth="1" max="4" min="4" width="21"/>
    <col customWidth="1" max="5" min="5" width="21"/>
  </cols>
  <sheetData>
    <row r="1" spans="1:5">
      <c r="A1" s="1" t="s">
        <v>347</v>
      </c>
      <c r="B1" s="2" t="s">
        <v>348</v>
      </c>
      <c r="C1" s="2" t="s">
        <v>349</v>
      </c>
      <c r="D1" s="2" t="s">
        <v>350</v>
      </c>
      <c r="E1" s="2" t="s">
        <v>281</v>
      </c>
    </row>
    <row r="2" spans="1:5">
      <c r="A2" s="4" t="s">
        <v>351</v>
      </c>
    </row>
    <row r="3" spans="1:5">
      <c r="A3" s="3" t="s">
        <v>352</v>
      </c>
    </row>
    <row r="4" spans="1:5">
      <c r="A4" s="4" t="s">
        <v>353</v>
      </c>
      <c r="B4" s="4" t="s">
        <v>278</v>
      </c>
    </row>
    <row r="5" spans="1:5">
      <c r="A5" s="4" t="s">
        <v>354</v>
      </c>
      <c r="E5" s="9" t="n">
        <v>10.5</v>
      </c>
    </row>
    <row r="6" spans="1:5">
      <c r="A6" s="4" t="s">
        <v>355</v>
      </c>
      <c r="D6" s="9" t="n">
        <v>13.3</v>
      </c>
    </row>
    <row r="7" spans="1:5">
      <c r="A7" s="4" t="s">
        <v>356</v>
      </c>
      <c r="D7" s="4" t="s">
        <v>357</v>
      </c>
    </row>
    <row r="8" spans="1:5">
      <c r="A8" s="4" t="s">
        <v>358</v>
      </c>
    </row>
    <row r="9" spans="1:5">
      <c r="A9" s="3" t="s">
        <v>352</v>
      </c>
    </row>
    <row r="10" spans="1:5">
      <c r="A10" s="4" t="s">
        <v>353</v>
      </c>
      <c r="C10" s="4" t="s">
        <v>359</v>
      </c>
    </row>
    <row r="11" spans="1:5">
      <c r="A11" s="4" t="s">
        <v>360</v>
      </c>
      <c r="C11" s="5" t="n">
        <v>4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361</v>
      </c>
      <c r="B1" s="2" t="s">
        <v>281</v>
      </c>
    </row>
    <row r="2" spans="1:2">
      <c r="A2" s="3" t="s">
        <v>352</v>
      </c>
    </row>
    <row r="3" spans="1:2">
      <c r="A3" s="4" t="s">
        <v>316</v>
      </c>
      <c r="B3" s="6" t="n">
        <v>3707</v>
      </c>
    </row>
    <row r="4" spans="1:2">
      <c r="A4" s="4" t="s">
        <v>317</v>
      </c>
      <c r="B4" s="5" t="n">
        <v>5017</v>
      </c>
    </row>
    <row r="5" spans="1:2">
      <c r="A5" s="4" t="s">
        <v>318</v>
      </c>
      <c r="B5" s="5" t="n">
        <v>5107</v>
      </c>
    </row>
    <row r="6" spans="1:2">
      <c r="A6" s="4" t="s">
        <v>319</v>
      </c>
      <c r="B6" s="5" t="n">
        <v>5612</v>
      </c>
    </row>
    <row r="7" spans="1:2">
      <c r="A7" s="4" t="s">
        <v>320</v>
      </c>
      <c r="B7" s="5" t="n">
        <v>5800</v>
      </c>
    </row>
    <row r="8" spans="1:2">
      <c r="A8" s="4" t="s">
        <v>362</v>
      </c>
      <c r="B8" s="5" t="n">
        <v>1533507</v>
      </c>
    </row>
    <row r="9" spans="1:2">
      <c r="A9" s="4" t="s">
        <v>338</v>
      </c>
    </row>
    <row r="10" spans="1:2">
      <c r="A10" s="3" t="s">
        <v>352</v>
      </c>
    </row>
    <row r="11" spans="1:2">
      <c r="A11" s="4" t="s">
        <v>316</v>
      </c>
      <c r="B11" s="5" t="n">
        <v>3308</v>
      </c>
    </row>
    <row r="12" spans="1:2">
      <c r="A12" s="4" t="s">
        <v>317</v>
      </c>
      <c r="B12" s="5" t="n">
        <v>4485</v>
      </c>
    </row>
    <row r="13" spans="1:2">
      <c r="A13" s="4" t="s">
        <v>318</v>
      </c>
      <c r="B13" s="5" t="n">
        <v>4575</v>
      </c>
    </row>
    <row r="14" spans="1:2">
      <c r="A14" s="4" t="s">
        <v>319</v>
      </c>
      <c r="B14" s="5" t="n">
        <v>5075</v>
      </c>
    </row>
    <row r="15" spans="1:2">
      <c r="A15" s="4" t="s">
        <v>320</v>
      </c>
      <c r="B15" s="5" t="n">
        <v>5214</v>
      </c>
    </row>
    <row r="16" spans="1:2">
      <c r="A16" s="4" t="s">
        <v>362</v>
      </c>
      <c r="B16" s="5" t="n">
        <v>1431088</v>
      </c>
    </row>
    <row r="17" spans="1:2">
      <c r="A17" s="4" t="s">
        <v>339</v>
      </c>
    </row>
    <row r="18" spans="1:2">
      <c r="A18" s="3" t="s">
        <v>352</v>
      </c>
    </row>
    <row r="19" spans="1:2">
      <c r="A19" s="4" t="s">
        <v>316</v>
      </c>
      <c r="B19" s="5" t="n">
        <v>399</v>
      </c>
    </row>
    <row r="20" spans="1:2">
      <c r="A20" s="4" t="s">
        <v>317</v>
      </c>
      <c r="B20" s="5" t="n">
        <v>532</v>
      </c>
    </row>
    <row r="21" spans="1:2">
      <c r="A21" s="4" t="s">
        <v>318</v>
      </c>
      <c r="B21" s="5" t="n">
        <v>532</v>
      </c>
    </row>
    <row r="22" spans="1:2">
      <c r="A22" s="4" t="s">
        <v>319</v>
      </c>
      <c r="B22" s="5" t="n">
        <v>537</v>
      </c>
    </row>
    <row r="23" spans="1:2">
      <c r="A23" s="4" t="s">
        <v>320</v>
      </c>
      <c r="B23" s="5" t="n">
        <v>586</v>
      </c>
    </row>
    <row r="24" spans="1:2">
      <c r="A24" s="4" t="s">
        <v>362</v>
      </c>
      <c r="B24" s="6" t="n">
        <v>1024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2</v>
      </c>
      <c r="D1" s="2" t="s">
        <v>29</v>
      </c>
    </row>
    <row r="2" spans="1:4">
      <c r="A2" s="3" t="s">
        <v>160</v>
      </c>
    </row>
    <row r="3" spans="1:4">
      <c r="A3" s="4" t="s">
        <v>365</v>
      </c>
      <c r="C3" s="6" t="n">
        <v>30486</v>
      </c>
      <c r="D3" s="6" t="n">
        <v>0</v>
      </c>
    </row>
    <row r="4" spans="1:4">
      <c r="A4" s="4" t="s">
        <v>366</v>
      </c>
      <c r="C4" s="5" t="n">
        <v>3590</v>
      </c>
      <c r="D4" s="5" t="n">
        <v>0</v>
      </c>
    </row>
    <row r="5" spans="1:4">
      <c r="A5" s="4" t="s">
        <v>367</v>
      </c>
      <c r="C5" s="5" t="n">
        <v>2295</v>
      </c>
      <c r="D5" s="5" t="n">
        <v>2295</v>
      </c>
    </row>
    <row r="6" spans="1:4">
      <c r="A6" s="4" t="s">
        <v>368</v>
      </c>
      <c r="C6" s="5" t="n">
        <v>4673</v>
      </c>
      <c r="D6" s="5" t="n">
        <v>2416</v>
      </c>
    </row>
    <row r="7" spans="1:4">
      <c r="A7" s="4" t="s">
        <v>369</v>
      </c>
      <c r="C7" s="5" t="n">
        <v>961</v>
      </c>
      <c r="D7" s="5" t="n">
        <v>2991</v>
      </c>
    </row>
    <row r="8" spans="1:4">
      <c r="A8" s="4" t="s">
        <v>370</v>
      </c>
      <c r="C8" s="5" t="n">
        <v>500</v>
      </c>
      <c r="D8" s="5" t="n">
        <v>1800</v>
      </c>
    </row>
    <row r="9" spans="1:4">
      <c r="A9" s="4" t="s">
        <v>371</v>
      </c>
      <c r="C9" s="5" t="n">
        <v>479</v>
      </c>
      <c r="D9" s="5" t="n">
        <v>481</v>
      </c>
    </row>
    <row r="10" spans="1:4">
      <c r="A10" s="4" t="s">
        <v>40</v>
      </c>
      <c r="C10" s="5" t="n">
        <v>42984</v>
      </c>
      <c r="D10" s="5" t="n">
        <v>9983</v>
      </c>
    </row>
    <row r="11" spans="1:4">
      <c r="A11" s="3" t="s">
        <v>372</v>
      </c>
    </row>
    <row r="12" spans="1:4">
      <c r="A12" s="4" t="s">
        <v>373</v>
      </c>
      <c r="C12" s="6" t="n">
        <v>500</v>
      </c>
      <c r="D12" s="5" t="n">
        <v>400</v>
      </c>
    </row>
    <row r="13" spans="1:4">
      <c r="A13" s="4" t="s">
        <v>374</v>
      </c>
      <c r="C13" s="4" t="s">
        <v>375</v>
      </c>
    </row>
    <row r="14" spans="1:4">
      <c r="A14" s="4" t="s">
        <v>376</v>
      </c>
      <c r="C14" s="6" t="n">
        <v>2100</v>
      </c>
      <c r="D14" s="6" t="n">
        <v>1700</v>
      </c>
    </row>
    <row r="15" spans="1:4">
      <c r="A15" s="4" t="s">
        <v>377</v>
      </c>
    </row>
    <row r="16" spans="1:4">
      <c r="A16" s="3" t="s">
        <v>372</v>
      </c>
    </row>
    <row r="17" spans="1:4">
      <c r="A17" s="4" t="s">
        <v>67</v>
      </c>
      <c r="C17" s="5" t="n">
        <v>3700</v>
      </c>
    </row>
    <row r="18" spans="1:4">
      <c r="A18" s="4" t="s">
        <v>378</v>
      </c>
    </row>
    <row r="19" spans="1:4">
      <c r="A19" s="3" t="s">
        <v>372</v>
      </c>
    </row>
    <row r="20" spans="1:4">
      <c r="A20" s="4" t="s">
        <v>379</v>
      </c>
      <c r="B20" s="6" t="n">
        <v>24800</v>
      </c>
    </row>
    <row r="21" spans="1:4">
      <c r="A21" s="4" t="s">
        <v>73</v>
      </c>
    </row>
    <row r="22" spans="1:4">
      <c r="A22" s="3" t="s">
        <v>372</v>
      </c>
    </row>
    <row r="23" spans="1:4">
      <c r="A23" s="4" t="s">
        <v>380</v>
      </c>
      <c r="C23" s="5" t="n">
        <v>400</v>
      </c>
    </row>
    <row r="24" spans="1:4">
      <c r="A24" s="4" t="s">
        <v>381</v>
      </c>
    </row>
    <row r="25" spans="1:4">
      <c r="A25" s="3" t="s">
        <v>372</v>
      </c>
    </row>
    <row r="26" spans="1:4">
      <c r="A26" s="4" t="s">
        <v>380</v>
      </c>
      <c r="C26" s="5" t="n">
        <v>100</v>
      </c>
    </row>
    <row r="27" spans="1:4">
      <c r="A27" s="4" t="s">
        <v>295</v>
      </c>
    </row>
    <row r="28" spans="1:4">
      <c r="A28" s="3" t="s">
        <v>372</v>
      </c>
    </row>
    <row r="29" spans="1:4">
      <c r="A29" s="4" t="s">
        <v>382</v>
      </c>
      <c r="C29" s="6" t="n">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9</v>
      </c>
    </row>
    <row r="2" spans="1:3">
      <c r="A2" s="3" t="s">
        <v>160</v>
      </c>
    </row>
    <row r="3" spans="1:3">
      <c r="A3" s="4" t="s">
        <v>384</v>
      </c>
      <c r="B3" s="6" t="n">
        <v>13311</v>
      </c>
      <c r="C3" s="6" t="n">
        <v>10092</v>
      </c>
    </row>
    <row r="4" spans="1:3">
      <c r="A4" s="4" t="s">
        <v>385</v>
      </c>
      <c r="B4" s="5" t="n">
        <v>5938</v>
      </c>
      <c r="C4" s="5" t="n">
        <v>0</v>
      </c>
    </row>
    <row r="5" spans="1:3">
      <c r="A5" s="4" t="s">
        <v>386</v>
      </c>
      <c r="B5" s="5" t="n">
        <v>2752</v>
      </c>
      <c r="C5" s="5" t="n">
        <v>2741</v>
      </c>
    </row>
    <row r="6" spans="1:3">
      <c r="A6" s="4" t="s">
        <v>387</v>
      </c>
      <c r="B6" s="5" t="n">
        <v>1875</v>
      </c>
      <c r="C6" s="5" t="n">
        <v>0</v>
      </c>
    </row>
    <row r="7" spans="1:3">
      <c r="A7" s="4" t="s">
        <v>388</v>
      </c>
      <c r="B7" s="5" t="n">
        <v>1852</v>
      </c>
      <c r="C7" s="5" t="n">
        <v>1788</v>
      </c>
    </row>
    <row r="8" spans="1:3">
      <c r="A8" s="4" t="s">
        <v>389</v>
      </c>
      <c r="B8" s="5" t="n">
        <v>1512</v>
      </c>
      <c r="C8" s="5" t="n">
        <v>920</v>
      </c>
    </row>
    <row r="9" spans="1:3">
      <c r="A9" s="4" t="s">
        <v>390</v>
      </c>
      <c r="B9" s="5" t="n">
        <v>1524</v>
      </c>
      <c r="C9" s="5" t="n">
        <v>1663</v>
      </c>
    </row>
    <row r="10" spans="1:3">
      <c r="A10" s="4" t="s">
        <v>391</v>
      </c>
      <c r="B10" s="5" t="n">
        <v>1474</v>
      </c>
      <c r="C10" s="5" t="n">
        <v>3596</v>
      </c>
    </row>
    <row r="11" spans="1:3">
      <c r="A11" s="4" t="s">
        <v>43</v>
      </c>
      <c r="B11" s="5" t="n">
        <v>30238</v>
      </c>
      <c r="C11" s="5" t="n">
        <v>20800</v>
      </c>
    </row>
    <row r="12" spans="1:3">
      <c r="A12" s="4" t="s">
        <v>373</v>
      </c>
      <c r="B12" s="6" t="n">
        <v>500</v>
      </c>
      <c r="C12" s="6"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 customWidth="1" max="7" min="7" width="14"/>
  </cols>
  <sheetData>
    <row r="1" spans="1:7">
      <c r="A1" s="1" t="s">
        <v>392</v>
      </c>
      <c r="B1" s="2" t="s">
        <v>1</v>
      </c>
      <c r="C1" s="2" t="s">
        <v>393</v>
      </c>
    </row>
    <row r="2" spans="1:7">
      <c r="B2" s="2" t="s">
        <v>2</v>
      </c>
      <c r="C2" s="2" t="s">
        <v>288</v>
      </c>
      <c r="D2" s="2" t="s">
        <v>394</v>
      </c>
      <c r="E2" s="2" t="s">
        <v>29</v>
      </c>
      <c r="F2" s="2" t="s">
        <v>395</v>
      </c>
      <c r="G2" s="2" t="s">
        <v>396</v>
      </c>
    </row>
    <row r="3" spans="1:7">
      <c r="A3" s="3" t="s">
        <v>397</v>
      </c>
    </row>
    <row r="4" spans="1:7">
      <c r="A4" s="4" t="s">
        <v>398</v>
      </c>
      <c r="B4" s="6" t="n">
        <v>439193</v>
      </c>
      <c r="E4" s="6" t="n">
        <v>546693</v>
      </c>
    </row>
    <row r="5" spans="1:7">
      <c r="A5" s="4" t="s">
        <v>399</v>
      </c>
      <c r="B5" s="5" t="n">
        <v>-2494</v>
      </c>
      <c r="E5" s="5" t="n">
        <v>-2728</v>
      </c>
    </row>
    <row r="6" spans="1:7">
      <c r="A6" s="4" t="s">
        <v>400</v>
      </c>
      <c r="B6" s="5" t="n">
        <v>436699</v>
      </c>
      <c r="E6" s="5" t="n">
        <v>543965</v>
      </c>
    </row>
    <row r="7" spans="1:7">
      <c r="A7" s="4" t="s">
        <v>401</v>
      </c>
    </row>
    <row r="8" spans="1:7">
      <c r="A8" s="3" t="s">
        <v>397</v>
      </c>
    </row>
    <row r="9" spans="1:7">
      <c r="A9" s="4" t="s">
        <v>398</v>
      </c>
      <c r="B9" s="5" t="n">
        <v>439193</v>
      </c>
      <c r="E9" s="5" t="n">
        <v>546693</v>
      </c>
    </row>
    <row r="10" spans="1:7">
      <c r="A10" s="4" t="s">
        <v>399</v>
      </c>
      <c r="B10" s="5" t="n">
        <v>-2494</v>
      </c>
    </row>
    <row r="11" spans="1:7">
      <c r="A11" s="4" t="s">
        <v>400</v>
      </c>
      <c r="B11" s="5" t="n">
        <v>436699</v>
      </c>
    </row>
    <row r="12" spans="1:7">
      <c r="A12" s="4" t="s">
        <v>402</v>
      </c>
    </row>
    <row r="13" spans="1:7">
      <c r="A13" s="3" t="s">
        <v>397</v>
      </c>
    </row>
    <row r="14" spans="1:7">
      <c r="A14" s="4" t="s">
        <v>398</v>
      </c>
      <c r="B14" s="6" t="n">
        <v>79193</v>
      </c>
      <c r="E14" s="5" t="n">
        <v>79193</v>
      </c>
    </row>
    <row r="15" spans="1:7">
      <c r="A15" s="4" t="s">
        <v>403</v>
      </c>
      <c r="B15" s="4" t="s">
        <v>404</v>
      </c>
      <c r="F15" s="4" t="s">
        <v>404</v>
      </c>
    </row>
    <row r="16" spans="1:7">
      <c r="A16" s="4" t="s">
        <v>405</v>
      </c>
    </row>
    <row r="17" spans="1:7">
      <c r="A17" s="3" t="s">
        <v>397</v>
      </c>
    </row>
    <row r="18" spans="1:7">
      <c r="A18" s="4" t="s">
        <v>398</v>
      </c>
      <c r="B18" s="6" t="n">
        <v>10000</v>
      </c>
      <c r="D18" s="6" t="n">
        <v>10000</v>
      </c>
      <c r="E18" s="5" t="n">
        <v>0</v>
      </c>
    </row>
    <row r="19" spans="1:7">
      <c r="A19" s="4" t="s">
        <v>403</v>
      </c>
      <c r="B19" s="4" t="s">
        <v>406</v>
      </c>
      <c r="D19" s="4" t="s">
        <v>406</v>
      </c>
    </row>
    <row r="20" spans="1:7">
      <c r="A20" s="4" t="s">
        <v>407</v>
      </c>
    </row>
    <row r="21" spans="1:7">
      <c r="A21" s="3" t="s">
        <v>397</v>
      </c>
    </row>
    <row r="22" spans="1:7">
      <c r="A22" s="4" t="s">
        <v>398</v>
      </c>
      <c r="B22" s="6" t="n">
        <v>227000</v>
      </c>
      <c r="E22" s="5" t="n">
        <v>227000</v>
      </c>
      <c r="G22" s="6" t="n">
        <v>227000</v>
      </c>
    </row>
    <row r="23" spans="1:7">
      <c r="A23" s="4" t="s">
        <v>403</v>
      </c>
      <c r="B23" s="4" t="s">
        <v>408</v>
      </c>
      <c r="G23" s="4" t="s">
        <v>408</v>
      </c>
    </row>
    <row r="24" spans="1:7">
      <c r="A24" s="4" t="s">
        <v>409</v>
      </c>
    </row>
    <row r="25" spans="1:7">
      <c r="A25" s="3" t="s">
        <v>397</v>
      </c>
    </row>
    <row r="26" spans="1:7">
      <c r="A26" s="4" t="s">
        <v>398</v>
      </c>
      <c r="B26" s="6" t="n">
        <v>71000</v>
      </c>
      <c r="E26" s="5" t="n">
        <v>71000</v>
      </c>
    </row>
    <row r="27" spans="1:7">
      <c r="A27" s="4" t="s">
        <v>410</v>
      </c>
    </row>
    <row r="28" spans="1:7">
      <c r="A28" s="3" t="s">
        <v>397</v>
      </c>
    </row>
    <row r="29" spans="1:7">
      <c r="A29" s="4" t="s">
        <v>398</v>
      </c>
      <c r="B29" s="5" t="n">
        <v>52000</v>
      </c>
      <c r="E29" s="6" t="n">
        <v>169500</v>
      </c>
    </row>
    <row r="30" spans="1:7">
      <c r="A30" s="4" t="s">
        <v>411</v>
      </c>
    </row>
    <row r="31" spans="1:7">
      <c r="A31" s="3" t="s">
        <v>397</v>
      </c>
    </row>
    <row r="32" spans="1:7">
      <c r="A32" s="4" t="s">
        <v>398</v>
      </c>
      <c r="B32" s="6" t="n">
        <v>52000</v>
      </c>
    </row>
    <row r="33" spans="1:7">
      <c r="A33" s="4" t="s">
        <v>412</v>
      </c>
    </row>
    <row r="34" spans="1:7">
      <c r="A34" s="3" t="s">
        <v>397</v>
      </c>
    </row>
    <row r="35" spans="1:7">
      <c r="A35" s="4" t="s">
        <v>413</v>
      </c>
      <c r="B35" s="4" t="s">
        <v>414</v>
      </c>
    </row>
    <row r="36" spans="1:7">
      <c r="A36" s="4" t="s">
        <v>415</v>
      </c>
      <c r="B36" s="4" t="s">
        <v>416</v>
      </c>
      <c r="C36" s="4" t="s">
        <v>416</v>
      </c>
    </row>
    <row r="37" spans="1:7">
      <c r="A37" s="4" t="s">
        <v>417</v>
      </c>
    </row>
    <row r="38" spans="1:7">
      <c r="A38" s="3" t="s">
        <v>397</v>
      </c>
    </row>
    <row r="39" spans="1:7">
      <c r="A39" s="4" t="s">
        <v>415</v>
      </c>
      <c r="B39"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34"/>
    <col customWidth="1" max="5" min="5" width="21"/>
    <col customWidth="1" max="6" min="6" width="30"/>
    <col customWidth="1" max="7" min="7" width="16"/>
    <col customWidth="1" max="8" min="8" width="21"/>
    <col customWidth="1" max="9" min="9" width="21"/>
    <col customWidth="1" max="10" min="10" width="21"/>
  </cols>
  <sheetData>
    <row r="1" spans="1:10">
      <c r="A1" s="1" t="s">
        <v>419</v>
      </c>
      <c r="B1" s="2" t="s">
        <v>324</v>
      </c>
      <c r="E1" s="2" t="s">
        <v>1</v>
      </c>
      <c r="G1" s="2" t="s">
        <v>393</v>
      </c>
    </row>
    <row r="2" spans="1:10">
      <c r="B2" s="2" t="s">
        <v>420</v>
      </c>
      <c r="C2" s="2" t="s">
        <v>421</v>
      </c>
      <c r="D2" s="2" t="s">
        <v>422</v>
      </c>
      <c r="E2" s="2" t="s">
        <v>281</v>
      </c>
      <c r="F2" s="2" t="s">
        <v>423</v>
      </c>
      <c r="G2" s="2" t="s">
        <v>288</v>
      </c>
      <c r="H2" s="2" t="s">
        <v>350</v>
      </c>
      <c r="I2" s="2" t="s">
        <v>424</v>
      </c>
      <c r="J2" s="2" t="s">
        <v>425</v>
      </c>
    </row>
    <row r="3" spans="1:10">
      <c r="A3" s="3" t="s">
        <v>426</v>
      </c>
    </row>
    <row r="4" spans="1:10">
      <c r="A4" s="4" t="s">
        <v>398</v>
      </c>
      <c r="E4" s="6" t="n">
        <v>439193000</v>
      </c>
      <c r="I4" s="6" t="n">
        <v>546693000</v>
      </c>
    </row>
    <row r="5" spans="1:10">
      <c r="A5" s="4" t="s">
        <v>401</v>
      </c>
    </row>
    <row r="6" spans="1:10">
      <c r="A6" s="3" t="s">
        <v>426</v>
      </c>
    </row>
    <row r="7" spans="1:10">
      <c r="A7" s="4" t="s">
        <v>398</v>
      </c>
      <c r="E7" s="5" t="n">
        <v>439193000</v>
      </c>
      <c r="I7" s="5" t="n">
        <v>546693000</v>
      </c>
    </row>
    <row r="8" spans="1:10">
      <c r="A8" s="4" t="s">
        <v>427</v>
      </c>
    </row>
    <row r="9" spans="1:10">
      <c r="A9" s="3" t="s">
        <v>426</v>
      </c>
    </row>
    <row r="10" spans="1:10">
      <c r="A10" s="4" t="s">
        <v>398</v>
      </c>
      <c r="E10" s="6" t="n">
        <v>71000000</v>
      </c>
      <c r="I10" s="5" t="n">
        <v>71000000</v>
      </c>
    </row>
    <row r="11" spans="1:10">
      <c r="A11" s="4" t="s">
        <v>428</v>
      </c>
    </row>
    <row r="12" spans="1:10">
      <c r="A12" s="3" t="s">
        <v>426</v>
      </c>
    </row>
    <row r="13" spans="1:10">
      <c r="A13" s="4" t="s">
        <v>415</v>
      </c>
      <c r="E13" s="4" t="s">
        <v>416</v>
      </c>
      <c r="G13" s="4" t="s">
        <v>416</v>
      </c>
    </row>
    <row r="14" spans="1:10">
      <c r="A14" s="4" t="s">
        <v>429</v>
      </c>
    </row>
    <row r="15" spans="1:10">
      <c r="A15" s="3" t="s">
        <v>426</v>
      </c>
    </row>
    <row r="16" spans="1:10">
      <c r="A16" s="4" t="s">
        <v>403</v>
      </c>
      <c r="D16" s="4" t="s">
        <v>408</v>
      </c>
      <c r="E16" s="4" t="s">
        <v>408</v>
      </c>
    </row>
    <row r="17" spans="1:10">
      <c r="A17" s="4" t="s">
        <v>430</v>
      </c>
      <c r="D17" s="5" t="n">
        <v>7</v>
      </c>
    </row>
    <row r="18" spans="1:10">
      <c r="A18" s="4" t="s">
        <v>431</v>
      </c>
      <c r="D18" s="5" t="n">
        <v>1</v>
      </c>
    </row>
    <row r="19" spans="1:10">
      <c r="A19" s="4" t="s">
        <v>432</v>
      </c>
      <c r="D19" s="5" t="n">
        <v>5</v>
      </c>
    </row>
    <row r="20" spans="1:10">
      <c r="A20" s="4" t="s">
        <v>398</v>
      </c>
      <c r="D20" s="6" t="n">
        <v>227000000</v>
      </c>
      <c r="E20" s="6" t="n">
        <v>227000000</v>
      </c>
      <c r="I20" s="5" t="n">
        <v>227000000</v>
      </c>
    </row>
    <row r="21" spans="1:10">
      <c r="A21" s="4" t="s">
        <v>433</v>
      </c>
    </row>
    <row r="22" spans="1:10">
      <c r="A22" s="3" t="s">
        <v>426</v>
      </c>
    </row>
    <row r="23" spans="1:10">
      <c r="A23" s="4" t="s">
        <v>403</v>
      </c>
      <c r="B23" s="4" t="s">
        <v>404</v>
      </c>
      <c r="E23" s="4" t="s">
        <v>404</v>
      </c>
    </row>
    <row r="24" spans="1:10">
      <c r="A24" s="4" t="s">
        <v>430</v>
      </c>
      <c r="B24" s="5" t="n">
        <v>7</v>
      </c>
    </row>
    <row r="25" spans="1:10">
      <c r="A25" s="4" t="s">
        <v>398</v>
      </c>
      <c r="E25" s="6" t="n">
        <v>79193000</v>
      </c>
      <c r="I25" s="5" t="n">
        <v>79193000</v>
      </c>
    </row>
    <row r="26" spans="1:10">
      <c r="A26" s="4" t="s">
        <v>434</v>
      </c>
    </row>
    <row r="27" spans="1:10">
      <c r="A27" s="3" t="s">
        <v>426</v>
      </c>
    </row>
    <row r="28" spans="1:10">
      <c r="A28" s="4" t="s">
        <v>403</v>
      </c>
      <c r="E28" s="4" t="s">
        <v>406</v>
      </c>
      <c r="H28" s="4" t="s">
        <v>406</v>
      </c>
    </row>
    <row r="29" spans="1:10">
      <c r="A29" s="4" t="s">
        <v>398</v>
      </c>
      <c r="E29" s="6" t="n">
        <v>10000000</v>
      </c>
      <c r="H29" s="6" t="n">
        <v>10000000</v>
      </c>
      <c r="I29" s="6" t="n">
        <v>0</v>
      </c>
    </row>
    <row r="30" spans="1:10">
      <c r="A30" s="4" t="s">
        <v>435</v>
      </c>
    </row>
    <row r="31" spans="1:10">
      <c r="A31" s="3" t="s">
        <v>426</v>
      </c>
    </row>
    <row r="32" spans="1:10">
      <c r="A32" s="4" t="s">
        <v>436</v>
      </c>
      <c r="E32" s="4" t="s">
        <v>437</v>
      </c>
    </row>
    <row r="33" spans="1:10">
      <c r="A33" s="4" t="s">
        <v>438</v>
      </c>
      <c r="E33" s="4" t="s">
        <v>439</v>
      </c>
    </row>
    <row r="34" spans="1:10">
      <c r="A34" s="4" t="s">
        <v>440</v>
      </c>
      <c r="E34" s="10" t="n">
        <v>1.45</v>
      </c>
    </row>
    <row r="35" spans="1:10">
      <c r="A35" s="4" t="s">
        <v>441</v>
      </c>
      <c r="E35" s="4" t="s">
        <v>439</v>
      </c>
    </row>
    <row r="36" spans="1:10">
      <c r="A36" s="4" t="s">
        <v>442</v>
      </c>
      <c r="E36" s="4" t="s">
        <v>439</v>
      </c>
    </row>
    <row r="37" spans="1:10">
      <c r="A37" s="4" t="s">
        <v>443</v>
      </c>
      <c r="E37" s="4" t="s">
        <v>437</v>
      </c>
    </row>
    <row r="38" spans="1:10">
      <c r="A38" s="4" t="s">
        <v>444</v>
      </c>
      <c r="E38" s="4" t="s">
        <v>439</v>
      </c>
    </row>
    <row r="39" spans="1:10">
      <c r="A39" s="4" t="s">
        <v>445</v>
      </c>
      <c r="E39" s="4" t="s">
        <v>446</v>
      </c>
    </row>
    <row r="40" spans="1:10">
      <c r="A40" s="4" t="s">
        <v>447</v>
      </c>
      <c r="E40" s="4" t="s">
        <v>448</v>
      </c>
    </row>
    <row r="41" spans="1:10">
      <c r="A41" s="4" t="s">
        <v>449</v>
      </c>
    </row>
    <row r="42" spans="1:10">
      <c r="A42" s="3" t="s">
        <v>426</v>
      </c>
    </row>
    <row r="43" spans="1:10">
      <c r="A43" s="4" t="s">
        <v>450</v>
      </c>
      <c r="C43" s="6" t="n">
        <v>300000000</v>
      </c>
      <c r="J43" s="6" t="n">
        <v>350000000</v>
      </c>
    </row>
    <row r="44" spans="1:10">
      <c r="A44" s="4" t="s">
        <v>451</v>
      </c>
      <c r="F44" s="5" t="n">
        <v>2</v>
      </c>
    </row>
    <row r="45" spans="1:10">
      <c r="A45" s="4" t="s">
        <v>452</v>
      </c>
      <c r="F45" s="4" t="s">
        <v>453</v>
      </c>
    </row>
    <row r="46" spans="1:10">
      <c r="A46" s="4" t="s">
        <v>454</v>
      </c>
      <c r="F46" s="4" t="s">
        <v>455</v>
      </c>
    </row>
    <row r="47" spans="1:10">
      <c r="A47" s="4" t="s">
        <v>456</v>
      </c>
      <c r="F47" s="6" t="n">
        <v>500000000</v>
      </c>
    </row>
    <row r="48" spans="1:10">
      <c r="A48" s="4" t="s">
        <v>457</v>
      </c>
      <c r="E48" s="6" t="n">
        <v>298000000</v>
      </c>
    </row>
    <row r="49" spans="1:10">
      <c r="A49" s="4" t="s">
        <v>458</v>
      </c>
      <c r="E49" s="6" t="n">
        <v>154900000</v>
      </c>
    </row>
    <row r="50" spans="1:10">
      <c r="A50" s="4" t="s">
        <v>459</v>
      </c>
    </row>
    <row r="51" spans="1:10">
      <c r="A51" s="3" t="s">
        <v>426</v>
      </c>
    </row>
    <row r="52" spans="1:10">
      <c r="A52" s="4" t="s">
        <v>415</v>
      </c>
      <c r="C52" s="4" t="s">
        <v>418</v>
      </c>
    </row>
    <row r="53" spans="1:10">
      <c r="A53" s="4" t="s">
        <v>460</v>
      </c>
    </row>
    <row r="54" spans="1:10">
      <c r="A54" s="3" t="s">
        <v>426</v>
      </c>
    </row>
    <row r="55" spans="1:10">
      <c r="A55" s="4" t="s">
        <v>461</v>
      </c>
      <c r="F55" s="4" t="s">
        <v>462</v>
      </c>
    </row>
    <row r="56" spans="1:10">
      <c r="A56" s="4" t="s">
        <v>463</v>
      </c>
    </row>
    <row r="57" spans="1:10">
      <c r="A57" s="3" t="s">
        <v>426</v>
      </c>
    </row>
    <row r="58" spans="1:10">
      <c r="A58" s="4" t="s">
        <v>461</v>
      </c>
      <c r="F58" s="4" t="s">
        <v>464</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29</v>
      </c>
      <c r="D1" s="2" t="s">
        <v>396</v>
      </c>
    </row>
    <row r="2" spans="1:4">
      <c r="A2" s="3" t="s">
        <v>397</v>
      </c>
    </row>
    <row r="3" spans="1:4">
      <c r="A3" s="4" t="s">
        <v>466</v>
      </c>
      <c r="B3" s="6" t="n">
        <v>439193</v>
      </c>
      <c r="C3" s="6" t="n">
        <v>546693</v>
      </c>
    </row>
    <row r="4" spans="1:4">
      <c r="A4" s="4" t="s">
        <v>467</v>
      </c>
      <c r="B4" s="5" t="n">
        <v>-2494</v>
      </c>
      <c r="C4" s="5" t="n">
        <v>-2728</v>
      </c>
    </row>
    <row r="5" spans="1:4">
      <c r="A5" s="4" t="s">
        <v>400</v>
      </c>
      <c r="B5" s="5" t="n">
        <v>436699</v>
      </c>
      <c r="C5" s="5" t="n">
        <v>543965</v>
      </c>
    </row>
    <row r="6" spans="1:4">
      <c r="A6" s="4" t="s">
        <v>401</v>
      </c>
    </row>
    <row r="7" spans="1:4">
      <c r="A7" s="3" t="s">
        <v>397</v>
      </c>
    </row>
    <row r="8" spans="1:4">
      <c r="A8" s="4" t="s">
        <v>316</v>
      </c>
      <c r="B8" s="5" t="n">
        <v>0</v>
      </c>
    </row>
    <row r="9" spans="1:4">
      <c r="A9" s="4" t="s">
        <v>317</v>
      </c>
      <c r="B9" s="5" t="n">
        <v>0</v>
      </c>
    </row>
    <row r="10" spans="1:4">
      <c r="A10" s="4" t="s">
        <v>318</v>
      </c>
      <c r="B10" s="5" t="n">
        <v>0</v>
      </c>
    </row>
    <row r="11" spans="1:4">
      <c r="A11" s="4" t="s">
        <v>319</v>
      </c>
      <c r="B11" s="5" t="n">
        <v>52000</v>
      </c>
    </row>
    <row r="12" spans="1:4">
      <c r="A12" s="4" t="s">
        <v>320</v>
      </c>
      <c r="B12" s="5" t="n">
        <v>71000</v>
      </c>
    </row>
    <row r="13" spans="1:4">
      <c r="A13" s="4" t="s">
        <v>362</v>
      </c>
      <c r="B13" s="5" t="n">
        <v>316193</v>
      </c>
    </row>
    <row r="14" spans="1:4">
      <c r="A14" s="4" t="s">
        <v>466</v>
      </c>
      <c r="B14" s="5" t="n">
        <v>439193</v>
      </c>
      <c r="C14" s="5" t="n">
        <v>546693</v>
      </c>
    </row>
    <row r="15" spans="1:4">
      <c r="A15" s="4" t="s">
        <v>467</v>
      </c>
      <c r="B15" s="5" t="n">
        <v>-2494</v>
      </c>
    </row>
    <row r="16" spans="1:4">
      <c r="A16" s="4" t="s">
        <v>400</v>
      </c>
      <c r="B16" s="5" t="n">
        <v>436699</v>
      </c>
    </row>
    <row r="17" spans="1:4">
      <c r="A17" s="4" t="s">
        <v>402</v>
      </c>
    </row>
    <row r="18" spans="1:4">
      <c r="A18" s="3" t="s">
        <v>397</v>
      </c>
    </row>
    <row r="19" spans="1:4">
      <c r="A19" s="4" t="s">
        <v>316</v>
      </c>
      <c r="B19" s="5" t="n">
        <v>0</v>
      </c>
    </row>
    <row r="20" spans="1:4">
      <c r="A20" s="4" t="s">
        <v>317</v>
      </c>
      <c r="B20" s="5" t="n">
        <v>0</v>
      </c>
    </row>
    <row r="21" spans="1:4">
      <c r="A21" s="4" t="s">
        <v>318</v>
      </c>
      <c r="B21" s="5" t="n">
        <v>0</v>
      </c>
    </row>
    <row r="22" spans="1:4">
      <c r="A22" s="4" t="s">
        <v>319</v>
      </c>
      <c r="B22" s="5" t="n">
        <v>0</v>
      </c>
    </row>
    <row r="23" spans="1:4">
      <c r="A23" s="4" t="s">
        <v>320</v>
      </c>
      <c r="B23" s="5" t="n">
        <v>0</v>
      </c>
    </row>
    <row r="24" spans="1:4">
      <c r="A24" s="4" t="s">
        <v>362</v>
      </c>
      <c r="B24" s="5" t="n">
        <v>79193</v>
      </c>
    </row>
    <row r="25" spans="1:4">
      <c r="A25" s="4" t="s">
        <v>466</v>
      </c>
      <c r="B25" s="5" t="n">
        <v>79193</v>
      </c>
      <c r="C25" s="5" t="n">
        <v>79193</v>
      </c>
    </row>
    <row r="26" spans="1:4">
      <c r="A26" s="4" t="s">
        <v>468</v>
      </c>
    </row>
    <row r="27" spans="1:4">
      <c r="A27" s="3" t="s">
        <v>397</v>
      </c>
    </row>
    <row r="28" spans="1:4">
      <c r="A28" s="4" t="s">
        <v>316</v>
      </c>
      <c r="B28" s="5" t="n">
        <v>0</v>
      </c>
    </row>
    <row r="29" spans="1:4">
      <c r="A29" s="4" t="s">
        <v>317</v>
      </c>
      <c r="B29" s="5" t="n">
        <v>0</v>
      </c>
    </row>
    <row r="30" spans="1:4">
      <c r="A30" s="4" t="s">
        <v>318</v>
      </c>
      <c r="B30" s="5" t="n">
        <v>0</v>
      </c>
    </row>
    <row r="31" spans="1:4">
      <c r="A31" s="4" t="s">
        <v>319</v>
      </c>
      <c r="B31" s="5" t="n">
        <v>0</v>
      </c>
    </row>
    <row r="32" spans="1:4">
      <c r="A32" s="4" t="s">
        <v>320</v>
      </c>
      <c r="B32" s="5" t="n">
        <v>0</v>
      </c>
    </row>
    <row r="33" spans="1:4">
      <c r="A33" s="4" t="s">
        <v>362</v>
      </c>
      <c r="B33" s="5" t="n">
        <v>10000</v>
      </c>
    </row>
    <row r="34" spans="1:4">
      <c r="A34" s="4" t="s">
        <v>466</v>
      </c>
      <c r="B34" s="5" t="n">
        <v>10000</v>
      </c>
    </row>
    <row r="35" spans="1:4">
      <c r="A35" s="4" t="s">
        <v>407</v>
      </c>
    </row>
    <row r="36" spans="1:4">
      <c r="A36" s="3" t="s">
        <v>397</v>
      </c>
    </row>
    <row r="37" spans="1:4">
      <c r="A37" s="4" t="s">
        <v>316</v>
      </c>
      <c r="B37" s="5" t="n">
        <v>0</v>
      </c>
    </row>
    <row r="38" spans="1:4">
      <c r="A38" s="4" t="s">
        <v>317</v>
      </c>
      <c r="B38" s="5" t="n">
        <v>0</v>
      </c>
    </row>
    <row r="39" spans="1:4">
      <c r="A39" s="4" t="s">
        <v>318</v>
      </c>
      <c r="B39" s="5" t="n">
        <v>0</v>
      </c>
    </row>
    <row r="40" spans="1:4">
      <c r="A40" s="4" t="s">
        <v>319</v>
      </c>
      <c r="B40" s="5" t="n">
        <v>0</v>
      </c>
    </row>
    <row r="41" spans="1:4">
      <c r="A41" s="4" t="s">
        <v>320</v>
      </c>
      <c r="B41" s="5" t="n">
        <v>0</v>
      </c>
    </row>
    <row r="42" spans="1:4">
      <c r="A42" s="4" t="s">
        <v>362</v>
      </c>
      <c r="B42" s="5" t="n">
        <v>227000</v>
      </c>
    </row>
    <row r="43" spans="1:4">
      <c r="A43" s="4" t="s">
        <v>466</v>
      </c>
      <c r="B43" s="5" t="n">
        <v>227000</v>
      </c>
      <c r="C43" s="5" t="n">
        <v>227000</v>
      </c>
      <c r="D43" s="6" t="n">
        <v>227000</v>
      </c>
    </row>
    <row r="44" spans="1:4">
      <c r="A44" s="4" t="s">
        <v>409</v>
      </c>
    </row>
    <row r="45" spans="1:4">
      <c r="A45" s="3" t="s">
        <v>397</v>
      </c>
    </row>
    <row r="46" spans="1:4">
      <c r="A46" s="4" t="s">
        <v>316</v>
      </c>
      <c r="B46" s="5" t="n">
        <v>0</v>
      </c>
    </row>
    <row r="47" spans="1:4">
      <c r="A47" s="4" t="s">
        <v>317</v>
      </c>
      <c r="B47" s="5" t="n">
        <v>0</v>
      </c>
    </row>
    <row r="48" spans="1:4">
      <c r="A48" s="4" t="s">
        <v>318</v>
      </c>
      <c r="B48" s="5" t="n">
        <v>0</v>
      </c>
    </row>
    <row r="49" spans="1:4">
      <c r="A49" s="4" t="s">
        <v>319</v>
      </c>
      <c r="B49" s="5" t="n">
        <v>0</v>
      </c>
    </row>
    <row r="50" spans="1:4">
      <c r="A50" s="4" t="s">
        <v>320</v>
      </c>
      <c r="B50" s="5" t="n">
        <v>71000</v>
      </c>
    </row>
    <row r="51" spans="1:4">
      <c r="A51" s="4" t="s">
        <v>362</v>
      </c>
      <c r="B51" s="5" t="n">
        <v>0</v>
      </c>
    </row>
    <row r="52" spans="1:4">
      <c r="A52" s="4" t="s">
        <v>466</v>
      </c>
      <c r="B52" s="5" t="n">
        <v>71000</v>
      </c>
      <c r="C52" s="5" t="n">
        <v>71000</v>
      </c>
    </row>
    <row r="53" spans="1:4">
      <c r="A53" s="4" t="s">
        <v>410</v>
      </c>
    </row>
    <row r="54" spans="1:4">
      <c r="A54" s="3" t="s">
        <v>397</v>
      </c>
    </row>
    <row r="55" spans="1:4">
      <c r="A55" s="4" t="s">
        <v>319</v>
      </c>
      <c r="B55" s="5" t="n">
        <v>52000</v>
      </c>
    </row>
    <row r="56" spans="1:4">
      <c r="A56" s="4" t="s">
        <v>466</v>
      </c>
      <c r="B56" s="5" t="n">
        <v>52000</v>
      </c>
      <c r="C56" s="6" t="n">
        <v>169500</v>
      </c>
    </row>
    <row r="57" spans="1:4">
      <c r="A57" s="4" t="s">
        <v>411</v>
      </c>
    </row>
    <row r="58" spans="1:4">
      <c r="A58" s="3" t="s">
        <v>397</v>
      </c>
    </row>
    <row r="59" spans="1:4">
      <c r="A59" s="4" t="s">
        <v>316</v>
      </c>
      <c r="B59" s="5" t="n">
        <v>0</v>
      </c>
    </row>
    <row r="60" spans="1:4">
      <c r="A60" s="4" t="s">
        <v>317</v>
      </c>
      <c r="B60" s="5" t="n">
        <v>0</v>
      </c>
    </row>
    <row r="61" spans="1:4">
      <c r="A61" s="4" t="s">
        <v>318</v>
      </c>
      <c r="B61" s="5" t="n">
        <v>0</v>
      </c>
    </row>
    <row r="62" spans="1:4">
      <c r="A62" s="4" t="s">
        <v>320</v>
      </c>
      <c r="B62" s="5" t="n">
        <v>0</v>
      </c>
    </row>
    <row r="63" spans="1:4">
      <c r="A63" s="4" t="s">
        <v>362</v>
      </c>
      <c r="B63" s="5" t="n">
        <v>0</v>
      </c>
    </row>
    <row r="64" spans="1:4">
      <c r="A64" s="4" t="s">
        <v>466</v>
      </c>
      <c r="B64" s="6" t="n">
        <v>5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30"/>
    <col customWidth="1" max="3" min="3" width="30"/>
  </cols>
  <sheetData>
    <row r="1" spans="1:3">
      <c r="A1" s="1" t="s">
        <v>469</v>
      </c>
      <c r="B1" s="2" t="s">
        <v>324</v>
      </c>
    </row>
    <row r="2" spans="1:3">
      <c r="B2" s="2" t="s">
        <v>470</v>
      </c>
      <c r="C2" s="2" t="s">
        <v>471</v>
      </c>
    </row>
    <row r="3" spans="1:3">
      <c r="A3" s="4" t="s">
        <v>472</v>
      </c>
    </row>
    <row r="4" spans="1:3">
      <c r="A4" s="3" t="s">
        <v>473</v>
      </c>
    </row>
    <row r="5" spans="1:3">
      <c r="A5" s="4" t="s">
        <v>474</v>
      </c>
      <c r="B5" s="5" t="n">
        <v>315</v>
      </c>
    </row>
    <row r="6" spans="1:3">
      <c r="A6" s="4" t="s">
        <v>475</v>
      </c>
      <c r="B6" s="6" t="n">
        <v>30</v>
      </c>
    </row>
    <row r="7" spans="1:3">
      <c r="A7" s="4" t="s">
        <v>476</v>
      </c>
    </row>
    <row r="8" spans="1:3">
      <c r="A8" s="3" t="s">
        <v>473</v>
      </c>
    </row>
    <row r="9" spans="1:3">
      <c r="A9" s="4" t="s">
        <v>475</v>
      </c>
      <c r="B9" s="8" t="n">
        <v>12.5</v>
      </c>
    </row>
    <row r="10" spans="1:3">
      <c r="A10" s="4" t="s">
        <v>477</v>
      </c>
    </row>
    <row r="11" spans="1:3">
      <c r="A11" s="3" t="s">
        <v>473</v>
      </c>
    </row>
    <row r="12" spans="1:3">
      <c r="A12" s="4" t="s">
        <v>475</v>
      </c>
      <c r="B12" s="9" t="n">
        <v>17.5</v>
      </c>
    </row>
    <row r="13" spans="1:3">
      <c r="A13" s="4" t="s">
        <v>478</v>
      </c>
    </row>
    <row r="14" spans="1:3">
      <c r="A14" s="3" t="s">
        <v>473</v>
      </c>
    </row>
    <row r="15" spans="1:3">
      <c r="A15" s="4" t="s">
        <v>474</v>
      </c>
      <c r="C15" s="5" t="n">
        <v>301</v>
      </c>
    </row>
    <row r="16" spans="1:3">
      <c r="A16" s="4" t="s">
        <v>479</v>
      </c>
      <c r="C16" s="6" t="n">
        <v>34</v>
      </c>
    </row>
    <row r="17" spans="1:3">
      <c r="A17" s="4" t="s">
        <v>480</v>
      </c>
      <c r="C17" s="9" t="n">
        <v>8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26"/>
    <col customWidth="1" max="3" min="3" width="21"/>
    <col customWidth="1" max="4" min="4" width="21"/>
    <col customWidth="1" max="5" min="5" width="21"/>
  </cols>
  <sheetData>
    <row r="1" spans="1:5">
      <c r="A1" s="1" t="s">
        <v>481</v>
      </c>
      <c r="B1" s="2" t="s">
        <v>1</v>
      </c>
    </row>
    <row r="2" spans="1:5">
      <c r="B2" s="2" t="s">
        <v>482</v>
      </c>
      <c r="C2" s="2" t="s">
        <v>326</v>
      </c>
      <c r="D2" s="2" t="s">
        <v>424</v>
      </c>
      <c r="E2" s="2" t="s">
        <v>483</v>
      </c>
    </row>
    <row r="3" spans="1:5">
      <c r="A3" s="3" t="s">
        <v>484</v>
      </c>
    </row>
    <row r="4" spans="1:5">
      <c r="A4" s="4" t="s">
        <v>70</v>
      </c>
      <c r="B4" s="6" t="n">
        <v>21820</v>
      </c>
      <c r="C4" s="6" t="n">
        <v>11693</v>
      </c>
    </row>
    <row r="5" spans="1:5">
      <c r="A5" s="4" t="s">
        <v>38</v>
      </c>
      <c r="B5" s="5" t="n">
        <v>15435</v>
      </c>
      <c r="C5" s="6" t="n">
        <v>957</v>
      </c>
      <c r="D5" s="6" t="n">
        <v>8007</v>
      </c>
      <c r="E5" s="6" t="n">
        <v>1656</v>
      </c>
    </row>
    <row r="6" spans="1:5">
      <c r="A6" s="4" t="s">
        <v>485</v>
      </c>
    </row>
    <row r="7" spans="1:5">
      <c r="A7" s="3" t="s">
        <v>484</v>
      </c>
    </row>
    <row r="8" spans="1:5">
      <c r="A8" s="4" t="s">
        <v>70</v>
      </c>
      <c r="B8" s="6" t="n">
        <v>6200</v>
      </c>
    </row>
    <row r="9" spans="1:5">
      <c r="A9" s="4" t="s">
        <v>486</v>
      </c>
      <c r="B9" s="4" t="s">
        <v>487</v>
      </c>
    </row>
    <row r="10" spans="1:5">
      <c r="A10" s="4" t="s">
        <v>488</v>
      </c>
    </row>
    <row r="11" spans="1:5">
      <c r="A11" s="3" t="s">
        <v>484</v>
      </c>
    </row>
    <row r="12" spans="1:5">
      <c r="A12" s="4" t="s">
        <v>486</v>
      </c>
      <c r="B12" s="4" t="s">
        <v>489</v>
      </c>
    </row>
    <row r="13" spans="1:5">
      <c r="A13" s="4" t="s">
        <v>490</v>
      </c>
      <c r="B13" s="5" t="n">
        <v>5</v>
      </c>
    </row>
    <row r="14" spans="1:5">
      <c r="A14" s="4" t="s">
        <v>491</v>
      </c>
    </row>
    <row r="15" spans="1:5">
      <c r="A15" s="3" t="s">
        <v>484</v>
      </c>
    </row>
    <row r="16" spans="1:5">
      <c r="A16" s="4" t="s">
        <v>38</v>
      </c>
      <c r="B16" s="6" t="n">
        <v>15400</v>
      </c>
      <c r="D16" s="5" t="n">
        <v>8000</v>
      </c>
    </row>
    <row r="17" spans="1:5">
      <c r="A17" s="4" t="s">
        <v>38</v>
      </c>
      <c r="D17" s="6" t="n">
        <v>8007</v>
      </c>
    </row>
    <row r="18" spans="1:5">
      <c r="A18" s="4" t="s">
        <v>492</v>
      </c>
    </row>
    <row r="19" spans="1:5">
      <c r="A19" s="3" t="s">
        <v>484</v>
      </c>
    </row>
    <row r="20" spans="1:5">
      <c r="A20" s="4" t="s">
        <v>493</v>
      </c>
      <c r="B20" s="4" t="s">
        <v>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79</v>
      </c>
      <c r="B4" s="6" t="n">
        <v>11137</v>
      </c>
      <c r="C4" s="6" t="n">
        <v>3743</v>
      </c>
    </row>
    <row r="5" spans="1:3">
      <c r="A5" s="3" t="s">
        <v>92</v>
      </c>
    </row>
    <row r="6" spans="1:3">
      <c r="A6" s="4" t="s">
        <v>93</v>
      </c>
      <c r="B6" s="5" t="n">
        <v>0</v>
      </c>
      <c r="C6" s="5" t="n">
        <v>41</v>
      </c>
    </row>
    <row r="7" spans="1:3">
      <c r="A7" s="4" t="s">
        <v>94</v>
      </c>
      <c r="B7" s="5" t="n">
        <v>-222</v>
      </c>
      <c r="C7" s="5" t="n">
        <v>24</v>
      </c>
    </row>
    <row r="8" spans="1:3">
      <c r="A8" s="4" t="s">
        <v>95</v>
      </c>
      <c r="B8" s="5" t="n">
        <v>-11062</v>
      </c>
      <c r="C8" s="5" t="n">
        <v>3625</v>
      </c>
    </row>
    <row r="9" spans="1:3">
      <c r="A9" s="4" t="s">
        <v>96</v>
      </c>
      <c r="B9" s="5" t="n">
        <v>-11284</v>
      </c>
      <c r="C9" s="5" t="n">
        <v>3690</v>
      </c>
    </row>
    <row r="10" spans="1:3">
      <c r="A10" s="4" t="s">
        <v>97</v>
      </c>
      <c r="B10" s="5" t="n">
        <v>-147</v>
      </c>
      <c r="C10" s="5" t="n">
        <v>7433</v>
      </c>
    </row>
    <row r="11" spans="1:3">
      <c r="A11" s="4" t="s">
        <v>98</v>
      </c>
      <c r="B11" s="5" t="n">
        <v>57</v>
      </c>
      <c r="C11" s="5" t="n">
        <v>-23</v>
      </c>
    </row>
    <row r="12" spans="1:3">
      <c r="A12" s="4" t="s">
        <v>99</v>
      </c>
      <c r="B12" s="6" t="n">
        <v>-90</v>
      </c>
      <c r="C12" s="6" t="n">
        <v>74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65</v>
      </c>
      <c r="D2" s="2" t="s">
        <v>29</v>
      </c>
    </row>
    <row r="3" spans="1:4">
      <c r="A3" s="3" t="s">
        <v>496</v>
      </c>
    </row>
    <row r="4" spans="1:4">
      <c r="A4" s="4" t="s">
        <v>95</v>
      </c>
      <c r="B4" s="6" t="n">
        <v>-11062</v>
      </c>
      <c r="C4" s="6" t="n">
        <v>3625</v>
      </c>
    </row>
    <row r="5" spans="1:4">
      <c r="A5" s="4" t="s">
        <v>497</v>
      </c>
      <c r="B5" s="5" t="n">
        <v>200</v>
      </c>
    </row>
    <row r="6" spans="1:4">
      <c r="A6" s="4" t="s">
        <v>498</v>
      </c>
    </row>
    <row r="7" spans="1:4">
      <c r="A7" s="3" t="s">
        <v>496</v>
      </c>
    </row>
    <row r="8" spans="1:4">
      <c r="A8" s="4" t="s">
        <v>95</v>
      </c>
      <c r="B8" s="5" t="n">
        <v>-11100</v>
      </c>
      <c r="C8" s="6" t="n">
        <v>3600</v>
      </c>
    </row>
    <row r="9" spans="1:4">
      <c r="A9" s="4" t="s">
        <v>499</v>
      </c>
    </row>
    <row r="10" spans="1:4">
      <c r="A10" s="3" t="s">
        <v>496</v>
      </c>
    </row>
    <row r="11" spans="1:4">
      <c r="A11" s="4" t="s">
        <v>500</v>
      </c>
      <c r="B11" s="5" t="n">
        <v>961</v>
      </c>
      <c r="D11" s="6" t="n">
        <v>2991</v>
      </c>
    </row>
    <row r="12" spans="1:4">
      <c r="A12" s="4" t="s">
        <v>501</v>
      </c>
      <c r="B12" s="5" t="n">
        <v>13311</v>
      </c>
      <c r="D12" s="5" t="n">
        <v>10092</v>
      </c>
    </row>
    <row r="13" spans="1:4">
      <c r="A13" s="4" t="s">
        <v>502</v>
      </c>
    </row>
    <row r="14" spans="1:4">
      <c r="A14" s="3" t="s">
        <v>496</v>
      </c>
    </row>
    <row r="15" spans="1:4">
      <c r="A15" s="4" t="s">
        <v>500</v>
      </c>
      <c r="B15" s="5" t="n">
        <v>960</v>
      </c>
      <c r="D15" s="5" t="n">
        <v>2987</v>
      </c>
    </row>
    <row r="16" spans="1:4">
      <c r="A16" s="4" t="s">
        <v>503</v>
      </c>
    </row>
    <row r="17" spans="1:4">
      <c r="A17" s="3" t="s">
        <v>496</v>
      </c>
    </row>
    <row r="18" spans="1:4">
      <c r="A18" s="4" t="s">
        <v>501</v>
      </c>
      <c r="B18" s="5" t="n">
        <v>13311</v>
      </c>
      <c r="D18" s="5" t="n">
        <v>10092</v>
      </c>
    </row>
    <row r="19" spans="1:4">
      <c r="A19" s="4" t="s">
        <v>504</v>
      </c>
    </row>
    <row r="20" spans="1:4">
      <c r="A20" s="3" t="s">
        <v>496</v>
      </c>
    </row>
    <row r="21" spans="1:4">
      <c r="A21" s="4" t="s">
        <v>500</v>
      </c>
      <c r="B21" s="6" t="n">
        <v>1</v>
      </c>
      <c r="D21" s="6"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5</v>
      </c>
    </row>
    <row r="3" spans="1:3">
      <c r="A3" s="4" t="s">
        <v>499</v>
      </c>
    </row>
    <row r="4" spans="1:3">
      <c r="A4" s="3" t="s">
        <v>506</v>
      </c>
    </row>
    <row r="5" spans="1:3">
      <c r="A5" s="4" t="s">
        <v>507</v>
      </c>
      <c r="B5" s="6" t="n">
        <v>-11062</v>
      </c>
      <c r="C5" s="6" t="n">
        <v>3625</v>
      </c>
    </row>
    <row r="6" spans="1:3">
      <c r="A6" s="4" t="s">
        <v>508</v>
      </c>
      <c r="B6" s="5" t="n">
        <v>222</v>
      </c>
      <c r="C6" s="5" t="n">
        <v>-24</v>
      </c>
    </row>
    <row r="7" spans="1:3">
      <c r="A7" s="4" t="s">
        <v>509</v>
      </c>
    </row>
    <row r="8" spans="1:3">
      <c r="A8" s="3" t="s">
        <v>506</v>
      </c>
    </row>
    <row r="9" spans="1:3">
      <c r="A9" s="4" t="s">
        <v>507</v>
      </c>
      <c r="B9" s="6" t="n">
        <v>-4</v>
      </c>
      <c r="C9" s="6" t="n">
        <v>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45"/>
    <col customWidth="1" max="5" min="5" width="37"/>
    <col customWidth="1" max="6" min="6" width="37"/>
    <col customWidth="1" max="7" min="7" width="31"/>
    <col customWidth="1" max="8" min="8" width="37"/>
    <col customWidth="1" max="9" min="9" width="21"/>
  </cols>
  <sheetData>
    <row r="1" spans="1:9">
      <c r="A1" s="1" t="s">
        <v>510</v>
      </c>
      <c r="B1" s="2" t="s">
        <v>511</v>
      </c>
      <c r="C1" s="2" t="s">
        <v>512</v>
      </c>
      <c r="D1" s="2" t="s">
        <v>513</v>
      </c>
      <c r="E1" s="2" t="s">
        <v>514</v>
      </c>
      <c r="F1" s="2" t="s">
        <v>515</v>
      </c>
      <c r="G1" s="2" t="s">
        <v>516</v>
      </c>
      <c r="H1" s="2" t="s">
        <v>514</v>
      </c>
      <c r="I1" s="2" t="s">
        <v>424</v>
      </c>
    </row>
    <row r="2" spans="1:9">
      <c r="A2" s="3" t="s">
        <v>517</v>
      </c>
    </row>
    <row r="3" spans="1:9">
      <c r="A3" s="4" t="s">
        <v>263</v>
      </c>
      <c r="D3" s="5" t="n">
        <v>2</v>
      </c>
    </row>
    <row r="4" spans="1:9">
      <c r="A4" s="4" t="s">
        <v>518</v>
      </c>
      <c r="E4" s="4" t="s">
        <v>519</v>
      </c>
    </row>
    <row r="5" spans="1:9">
      <c r="A5" s="4" t="s">
        <v>520</v>
      </c>
      <c r="E5" s="4" t="s">
        <v>521</v>
      </c>
    </row>
    <row r="6" spans="1:9">
      <c r="A6" s="4" t="s">
        <v>522</v>
      </c>
      <c r="E6" s="4" t="s">
        <v>523</v>
      </c>
    </row>
    <row r="7" spans="1:9">
      <c r="A7" s="4" t="s">
        <v>156</v>
      </c>
      <c r="E7" s="6" t="n">
        <v>2752000</v>
      </c>
      <c r="G7" s="6" t="n">
        <v>2728000</v>
      </c>
    </row>
    <row r="8" spans="1:9">
      <c r="A8" s="4" t="s">
        <v>524</v>
      </c>
      <c r="E8" s="7" t="n">
        <v>0.15</v>
      </c>
      <c r="G8" s="7" t="n">
        <v>0.15</v>
      </c>
    </row>
    <row r="9" spans="1:9">
      <c r="A9" s="4" t="s">
        <v>387</v>
      </c>
      <c r="E9" s="6" t="n">
        <v>1875000</v>
      </c>
      <c r="H9" s="6" t="n">
        <v>1875000</v>
      </c>
      <c r="I9" s="6" t="n">
        <v>0</v>
      </c>
    </row>
    <row r="10" spans="1:9">
      <c r="A10" s="4" t="s">
        <v>525</v>
      </c>
      <c r="E10" s="7" t="n">
        <v>0.15</v>
      </c>
      <c r="H10" s="7" t="n">
        <v>0.15</v>
      </c>
    </row>
    <row r="11" spans="1:9">
      <c r="A11" s="4" t="s">
        <v>526</v>
      </c>
    </row>
    <row r="12" spans="1:9">
      <c r="A12" s="3" t="s">
        <v>517</v>
      </c>
    </row>
    <row r="13" spans="1:9">
      <c r="A13" s="4" t="s">
        <v>263</v>
      </c>
      <c r="D13" s="5" t="n">
        <v>2</v>
      </c>
    </row>
    <row r="14" spans="1:9">
      <c r="A14" s="4" t="s">
        <v>527</v>
      </c>
    </row>
    <row r="15" spans="1:9">
      <c r="A15" s="3" t="s">
        <v>517</v>
      </c>
    </row>
    <row r="16" spans="1:9">
      <c r="A16" s="4" t="s">
        <v>265</v>
      </c>
      <c r="C16" s="6" t="n">
        <v>205000000</v>
      </c>
    </row>
    <row r="17" spans="1:9">
      <c r="A17" s="4" t="s">
        <v>266</v>
      </c>
      <c r="C17" s="6" t="n">
        <v>45000000</v>
      </c>
    </row>
    <row r="18" spans="1:9">
      <c r="A18" s="4" t="s">
        <v>267</v>
      </c>
      <c r="C18" s="6" t="n">
        <v>20</v>
      </c>
    </row>
    <row r="19" spans="1:9">
      <c r="A19" s="4" t="s">
        <v>88</v>
      </c>
    </row>
    <row r="20" spans="1:9">
      <c r="A20" s="3" t="s">
        <v>517</v>
      </c>
    </row>
    <row r="21" spans="1:9">
      <c r="A21" s="4" t="s">
        <v>528</v>
      </c>
      <c r="E21" s="4" t="s">
        <v>270</v>
      </c>
      <c r="H21" s="4" t="s">
        <v>270</v>
      </c>
    </row>
    <row r="22" spans="1:9">
      <c r="A22" s="4" t="s">
        <v>529</v>
      </c>
      <c r="E22" s="4" t="s">
        <v>530</v>
      </c>
    </row>
    <row r="23" spans="1:9">
      <c r="A23" s="4" t="s">
        <v>269</v>
      </c>
      <c r="D23" s="4" t="s">
        <v>270</v>
      </c>
    </row>
    <row r="24" spans="1:9">
      <c r="A24" s="4" t="s">
        <v>531</v>
      </c>
    </row>
    <row r="25" spans="1:9">
      <c r="A25" s="3" t="s">
        <v>517</v>
      </c>
    </row>
    <row r="26" spans="1:9">
      <c r="A26" s="4" t="s">
        <v>532</v>
      </c>
      <c r="D26" s="5" t="n">
        <v>2875000</v>
      </c>
    </row>
    <row r="27" spans="1:9">
      <c r="A27" s="4" t="s">
        <v>533</v>
      </c>
      <c r="D27" s="6" t="n">
        <v>57500000</v>
      </c>
    </row>
    <row r="28" spans="1:9">
      <c r="A28" s="4" t="s">
        <v>534</v>
      </c>
    </row>
    <row r="29" spans="1:9">
      <c r="A29" s="3" t="s">
        <v>517</v>
      </c>
    </row>
    <row r="30" spans="1:9">
      <c r="A30" s="4" t="s">
        <v>532</v>
      </c>
      <c r="C30" s="5" t="n">
        <v>10250000</v>
      </c>
    </row>
    <row r="31" spans="1:9">
      <c r="A31" s="4" t="s">
        <v>265</v>
      </c>
      <c r="C31" s="6" t="n">
        <v>205000000</v>
      </c>
    </row>
    <row r="32" spans="1:9">
      <c r="A32" s="4" t="s">
        <v>535</v>
      </c>
    </row>
    <row r="33" spans="1:9">
      <c r="A33" s="3" t="s">
        <v>517</v>
      </c>
    </row>
    <row r="34" spans="1:9">
      <c r="A34" s="4" t="s">
        <v>532</v>
      </c>
      <c r="C34" s="5" t="n">
        <v>40000</v>
      </c>
    </row>
    <row r="35" spans="1:9">
      <c r="A35" s="4" t="s">
        <v>536</v>
      </c>
    </row>
    <row r="36" spans="1:9">
      <c r="A36" s="3" t="s">
        <v>517</v>
      </c>
    </row>
    <row r="37" spans="1:9">
      <c r="A37" s="4" t="s">
        <v>537</v>
      </c>
      <c r="H37" s="5" t="n">
        <v>2500000</v>
      </c>
    </row>
    <row r="38" spans="1:9">
      <c r="A38" s="4" t="s">
        <v>538</v>
      </c>
      <c r="H38" s="6" t="n">
        <v>47100000</v>
      </c>
    </row>
    <row r="39" spans="1:9">
      <c r="A39" s="4" t="s">
        <v>539</v>
      </c>
      <c r="H39" s="7" t="n">
        <v>18.73</v>
      </c>
    </row>
    <row r="40" spans="1:9">
      <c r="A40" s="4" t="s">
        <v>540</v>
      </c>
      <c r="F40" s="5" t="n">
        <v>133524</v>
      </c>
    </row>
    <row r="41" spans="1:9">
      <c r="A41" s="4" t="s">
        <v>541</v>
      </c>
      <c r="F41" s="6" t="n">
        <v>2200000</v>
      </c>
    </row>
    <row r="42" spans="1:9">
      <c r="A42" s="4" t="s">
        <v>542</v>
      </c>
      <c r="F42" s="7" t="n">
        <v>16.39</v>
      </c>
    </row>
    <row r="43" spans="1:9">
      <c r="A43" s="4" t="s">
        <v>269</v>
      </c>
      <c r="E43" s="4" t="s">
        <v>543</v>
      </c>
    </row>
    <row r="44" spans="1:9">
      <c r="A44" s="4" t="s">
        <v>544</v>
      </c>
    </row>
    <row r="45" spans="1:9">
      <c r="A45" s="3" t="s">
        <v>517</v>
      </c>
    </row>
    <row r="46" spans="1:9">
      <c r="A46" s="4" t="s">
        <v>532</v>
      </c>
      <c r="D46" s="5" t="n">
        <v>2775000</v>
      </c>
    </row>
    <row r="47" spans="1:9">
      <c r="A47" s="4" t="s">
        <v>533</v>
      </c>
      <c r="D47" s="6" t="n">
        <v>55500000</v>
      </c>
    </row>
    <row r="48" spans="1:9">
      <c r="A48" s="4" t="s">
        <v>267</v>
      </c>
      <c r="D48" s="6" t="n">
        <v>20</v>
      </c>
    </row>
    <row r="49" spans="1:9">
      <c r="A49" s="4" t="s">
        <v>545</v>
      </c>
    </row>
    <row r="50" spans="1:9">
      <c r="A50" s="3" t="s">
        <v>517</v>
      </c>
    </row>
    <row r="51" spans="1:9">
      <c r="A51" s="4" t="s">
        <v>532</v>
      </c>
      <c r="C51" s="5" t="n">
        <v>2250000</v>
      </c>
    </row>
    <row r="52" spans="1:9">
      <c r="A52" s="4" t="s">
        <v>266</v>
      </c>
      <c r="C52" s="6" t="n">
        <v>45000000</v>
      </c>
    </row>
    <row r="53" spans="1:9">
      <c r="A53" s="4" t="s">
        <v>267</v>
      </c>
      <c r="C53" s="6" t="n">
        <v>20</v>
      </c>
    </row>
    <row r="54" spans="1:9">
      <c r="A54" s="4" t="s">
        <v>104</v>
      </c>
    </row>
    <row r="55" spans="1:9">
      <c r="A55" s="3" t="s">
        <v>517</v>
      </c>
    </row>
    <row r="56" spans="1:9">
      <c r="A56" s="4" t="s">
        <v>156</v>
      </c>
      <c r="E56" s="6" t="n">
        <v>2800000</v>
      </c>
      <c r="G56" s="6" t="n">
        <v>2700000</v>
      </c>
    </row>
    <row r="57" spans="1:9">
      <c r="A57" s="4" t="s">
        <v>546</v>
      </c>
    </row>
    <row r="58" spans="1:9">
      <c r="A58" s="3" t="s">
        <v>517</v>
      </c>
    </row>
    <row r="59" spans="1:9">
      <c r="A59" s="4" t="s">
        <v>269</v>
      </c>
      <c r="E59" s="4" t="s">
        <v>547</v>
      </c>
    </row>
    <row r="60" spans="1:9">
      <c r="A60" s="4" t="s">
        <v>548</v>
      </c>
    </row>
    <row r="61" spans="1:9">
      <c r="A61" s="3" t="s">
        <v>517</v>
      </c>
    </row>
    <row r="62" spans="1:9">
      <c r="A62" s="4" t="s">
        <v>549</v>
      </c>
      <c r="E62" s="4" t="s">
        <v>550</v>
      </c>
      <c r="H62" s="4" t="s">
        <v>550</v>
      </c>
    </row>
    <row r="63" spans="1:9">
      <c r="A63" s="4" t="s">
        <v>551</v>
      </c>
      <c r="E63" s="4" t="s">
        <v>552</v>
      </c>
    </row>
    <row r="64" spans="1:9">
      <c r="A64" s="4" t="s">
        <v>553</v>
      </c>
      <c r="E64" s="6" t="n">
        <v>1500000</v>
      </c>
      <c r="H64" s="6" t="n">
        <v>1500000</v>
      </c>
    </row>
    <row r="65" spans="1:9">
      <c r="A65" s="4" t="s">
        <v>554</v>
      </c>
    </row>
    <row r="66" spans="1:9">
      <c r="A66" s="3" t="s">
        <v>517</v>
      </c>
    </row>
    <row r="67" spans="1:9">
      <c r="A67" s="4" t="s">
        <v>267</v>
      </c>
      <c r="E67" s="6" t="n">
        <v>25</v>
      </c>
      <c r="H67" s="6" t="n">
        <v>25</v>
      </c>
    </row>
    <row r="68" spans="1:9">
      <c r="A68" s="4" t="s">
        <v>555</v>
      </c>
    </row>
    <row r="69" spans="1:9">
      <c r="A69" s="3" t="s">
        <v>517</v>
      </c>
    </row>
    <row r="70" spans="1:9">
      <c r="A70" s="4" t="s">
        <v>267</v>
      </c>
      <c r="E70" s="6" t="n">
        <v>35</v>
      </c>
      <c r="H70" s="6" t="n">
        <v>35</v>
      </c>
    </row>
    <row r="71" spans="1:9">
      <c r="A71" s="4" t="s">
        <v>556</v>
      </c>
    </row>
    <row r="72" spans="1:9">
      <c r="A72" s="3" t="s">
        <v>517</v>
      </c>
    </row>
    <row r="73" spans="1:9">
      <c r="A73" s="4" t="s">
        <v>557</v>
      </c>
      <c r="E73" s="6" t="n">
        <v>1400000</v>
      </c>
    </row>
    <row r="74" spans="1:9">
      <c r="A74" s="4" t="s">
        <v>558</v>
      </c>
    </row>
    <row r="75" spans="1:9">
      <c r="A75" s="3" t="s">
        <v>517</v>
      </c>
    </row>
    <row r="76" spans="1:9">
      <c r="A76" s="4" t="s">
        <v>532</v>
      </c>
      <c r="E76" s="5" t="n">
        <v>25000</v>
      </c>
    </row>
    <row r="77" spans="1:9">
      <c r="A77" s="4" t="s">
        <v>559</v>
      </c>
      <c r="E77" s="6" t="n">
        <v>500000</v>
      </c>
      <c r="H77" s="6" t="n">
        <v>500000</v>
      </c>
    </row>
    <row r="78" spans="1:9">
      <c r="A78" s="4" t="s">
        <v>533</v>
      </c>
      <c r="E78" s="5" t="n">
        <v>500000</v>
      </c>
    </row>
    <row r="79" spans="1:9">
      <c r="A79" s="4" t="s">
        <v>560</v>
      </c>
    </row>
    <row r="80" spans="1:9">
      <c r="A80" s="3" t="s">
        <v>517</v>
      </c>
    </row>
    <row r="81" spans="1:9">
      <c r="A81" s="4" t="s">
        <v>557</v>
      </c>
      <c r="E81" s="5" t="n">
        <v>100000</v>
      </c>
    </row>
    <row r="82" spans="1:9">
      <c r="A82" s="4" t="s">
        <v>88</v>
      </c>
    </row>
    <row r="83" spans="1:9">
      <c r="A83" s="3" t="s">
        <v>517</v>
      </c>
    </row>
    <row r="84" spans="1:9">
      <c r="A84" s="4" t="s">
        <v>561</v>
      </c>
      <c r="B84" s="6" t="n">
        <v>250000000</v>
      </c>
    </row>
    <row r="85" spans="1:9">
      <c r="A85" s="4" t="s">
        <v>267</v>
      </c>
      <c r="B85" s="6" t="n">
        <v>20</v>
      </c>
    </row>
    <row r="86" spans="1:9">
      <c r="A86" s="4" t="s">
        <v>562</v>
      </c>
    </row>
    <row r="87" spans="1:9">
      <c r="A87" s="3" t="s">
        <v>517</v>
      </c>
    </row>
    <row r="88" spans="1:9">
      <c r="A88" s="4" t="s">
        <v>563</v>
      </c>
      <c r="B88" s="6" t="n">
        <v>20</v>
      </c>
    </row>
    <row r="89" spans="1:9">
      <c r="A89" s="4" t="s">
        <v>564</v>
      </c>
    </row>
    <row r="90" spans="1:9">
      <c r="A90" s="3" t="s">
        <v>517</v>
      </c>
    </row>
    <row r="91" spans="1:9">
      <c r="A91" s="4" t="s">
        <v>565</v>
      </c>
      <c r="E91" s="6" t="n">
        <v>100000000</v>
      </c>
    </row>
    <row r="92" spans="1:9">
      <c r="A92" s="4" t="s">
        <v>566</v>
      </c>
      <c r="E92" s="6" t="n">
        <v>20</v>
      </c>
    </row>
    <row r="93" spans="1:9">
      <c r="A93" s="4" t="s">
        <v>567</v>
      </c>
    </row>
    <row r="94" spans="1:9">
      <c r="A94" s="3" t="s">
        <v>517</v>
      </c>
    </row>
    <row r="95" spans="1:9">
      <c r="A95" s="4" t="s">
        <v>568</v>
      </c>
      <c r="E95" s="4" t="s">
        <v>569</v>
      </c>
      <c r="H95" s="4" t="s">
        <v>5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0</v>
      </c>
      <c r="B1" s="2" t="s">
        <v>2</v>
      </c>
      <c r="C1" s="2" t="s">
        <v>571</v>
      </c>
      <c r="D1" s="2" t="s">
        <v>29</v>
      </c>
      <c r="E1" s="2" t="s">
        <v>572</v>
      </c>
      <c r="F1" s="2" t="s">
        <v>573</v>
      </c>
      <c r="G1" s="2" t="s">
        <v>574</v>
      </c>
      <c r="H1" s="2" t="s">
        <v>575</v>
      </c>
    </row>
    <row r="2" spans="1:8">
      <c r="A2" s="3" t="s">
        <v>517</v>
      </c>
    </row>
    <row r="3" spans="1:8">
      <c r="A3" s="4" t="s">
        <v>63</v>
      </c>
      <c r="B3" s="5" t="n">
        <v>18321961</v>
      </c>
      <c r="D3" s="5" t="n">
        <v>18276000</v>
      </c>
    </row>
    <row r="4" spans="1:8">
      <c r="A4" s="4" t="s">
        <v>527</v>
      </c>
    </row>
    <row r="5" spans="1:8">
      <c r="A5" s="3" t="s">
        <v>517</v>
      </c>
    </row>
    <row r="6" spans="1:8">
      <c r="A6" s="4" t="s">
        <v>576</v>
      </c>
      <c r="G6" s="6" t="n">
        <v>20</v>
      </c>
    </row>
    <row r="7" spans="1:8">
      <c r="A7" s="4" t="s">
        <v>577</v>
      </c>
    </row>
    <row r="8" spans="1:8">
      <c r="A8" s="3" t="s">
        <v>517</v>
      </c>
    </row>
    <row r="9" spans="1:8">
      <c r="A9" s="4" t="s">
        <v>63</v>
      </c>
      <c r="F9" s="5" t="n">
        <v>40000</v>
      </c>
      <c r="G9" s="5" t="n">
        <v>40000</v>
      </c>
    </row>
    <row r="10" spans="1:8">
      <c r="A10" s="4" t="s">
        <v>578</v>
      </c>
    </row>
    <row r="11" spans="1:8">
      <c r="A11" s="3" t="s">
        <v>517</v>
      </c>
    </row>
    <row r="12" spans="1:8">
      <c r="A12" s="4" t="s">
        <v>63</v>
      </c>
      <c r="C12" s="5" t="n">
        <v>46020</v>
      </c>
      <c r="E12" s="5" t="n">
        <v>45941</v>
      </c>
    </row>
    <row r="13" spans="1:8">
      <c r="A13" s="4" t="s">
        <v>579</v>
      </c>
    </row>
    <row r="14" spans="1:8">
      <c r="A14" s="3" t="s">
        <v>517</v>
      </c>
    </row>
    <row r="15" spans="1:8">
      <c r="A15" s="4" t="s">
        <v>63</v>
      </c>
      <c r="H15" s="5" t="n">
        <v>2875000</v>
      </c>
    </row>
    <row r="16" spans="1:8">
      <c r="A16" s="4" t="s">
        <v>580</v>
      </c>
    </row>
    <row r="17" spans="1:8">
      <c r="A17" s="3" t="s">
        <v>517</v>
      </c>
    </row>
    <row r="18" spans="1:8">
      <c r="A18" s="4" t="s">
        <v>63</v>
      </c>
      <c r="G18" s="5" t="n">
        <v>10250000</v>
      </c>
    </row>
    <row r="19" spans="1:8">
      <c r="A19" s="4" t="s">
        <v>581</v>
      </c>
    </row>
    <row r="20" spans="1:8">
      <c r="A20" s="3" t="s">
        <v>517</v>
      </c>
    </row>
    <row r="21" spans="1:8">
      <c r="A21" s="4" t="s">
        <v>63</v>
      </c>
      <c r="H21" s="5" t="n">
        <v>2775000</v>
      </c>
    </row>
    <row r="22" spans="1:8">
      <c r="A22" s="4" t="s">
        <v>582</v>
      </c>
    </row>
    <row r="23" spans="1:8">
      <c r="A23" s="3" t="s">
        <v>517</v>
      </c>
    </row>
    <row r="24" spans="1:8">
      <c r="A24" s="4" t="s">
        <v>63</v>
      </c>
      <c r="G24" s="5" t="n">
        <v>2250000</v>
      </c>
    </row>
    <row r="25" spans="1:8">
      <c r="A25" s="4" t="s">
        <v>583</v>
      </c>
    </row>
    <row r="26" spans="1:8">
      <c r="A26" s="3" t="s">
        <v>517</v>
      </c>
    </row>
    <row r="27" spans="1:8">
      <c r="A27" s="4" t="s">
        <v>576</v>
      </c>
      <c r="H27" s="6" t="n">
        <v>20</v>
      </c>
    </row>
    <row r="28" spans="1:8">
      <c r="A28" s="4" t="s">
        <v>584</v>
      </c>
    </row>
    <row r="29" spans="1:8">
      <c r="A29" s="3" t="s">
        <v>517</v>
      </c>
    </row>
    <row r="30" spans="1:8">
      <c r="A30" s="4" t="s">
        <v>576</v>
      </c>
      <c r="G30" s="6" t="n">
        <v>20</v>
      </c>
    </row>
    <row r="31" spans="1:8">
      <c r="A31" s="4" t="s">
        <v>585</v>
      </c>
    </row>
    <row r="32" spans="1:8">
      <c r="A32" s="3" t="s">
        <v>517</v>
      </c>
    </row>
    <row r="33" spans="1:8">
      <c r="A33" s="4" t="s">
        <v>576</v>
      </c>
      <c r="H33" s="6" t="n">
        <v>20</v>
      </c>
    </row>
    <row r="34" spans="1:8">
      <c r="A34" s="4" t="s">
        <v>545</v>
      </c>
    </row>
    <row r="35" spans="1:8">
      <c r="A35" s="3" t="s">
        <v>517</v>
      </c>
    </row>
    <row r="36" spans="1:8">
      <c r="A36" s="4" t="s">
        <v>576</v>
      </c>
      <c r="G36" s="6" t="n">
        <v>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6</v>
      </c>
      <c r="C1" s="2" t="s">
        <v>1</v>
      </c>
    </row>
    <row r="2" spans="1:4">
      <c r="C2" s="2" t="s">
        <v>2</v>
      </c>
      <c r="D2" s="2" t="s">
        <v>65</v>
      </c>
    </row>
    <row r="3" spans="1:4">
      <c r="A3" s="3" t="s">
        <v>188</v>
      </c>
    </row>
    <row r="4" spans="1:4">
      <c r="A4" s="4" t="s">
        <v>79</v>
      </c>
      <c r="C4" s="6" t="n">
        <v>11137</v>
      </c>
      <c r="D4" s="6" t="n">
        <v>3743</v>
      </c>
    </row>
    <row r="5" spans="1:4">
      <c r="A5" s="4" t="s">
        <v>587</v>
      </c>
      <c r="B5" s="4" t="s">
        <v>81</v>
      </c>
      <c r="C5" s="5" t="n">
        <v>-4518</v>
      </c>
      <c r="D5" s="5" t="n">
        <v>-23</v>
      </c>
    </row>
    <row r="6" spans="1:4">
      <c r="A6" s="4" t="s">
        <v>588</v>
      </c>
      <c r="C6" s="5" t="n">
        <v>6619</v>
      </c>
      <c r="D6" s="5" t="n">
        <v>3720</v>
      </c>
    </row>
    <row r="7" spans="1:4">
      <c r="A7" s="4" t="s">
        <v>589</v>
      </c>
      <c r="C7" s="5" t="n">
        <v>4471</v>
      </c>
      <c r="D7" s="5" t="n">
        <v>0</v>
      </c>
    </row>
    <row r="8" spans="1:4">
      <c r="A8" s="4" t="s">
        <v>590</v>
      </c>
      <c r="C8" s="6" t="n">
        <v>11090</v>
      </c>
      <c r="D8" s="6" t="n">
        <v>3720</v>
      </c>
    </row>
    <row r="9" spans="1:4"/>
    <row r="10" spans="1:4">
      <c r="A10" s="4" t="s">
        <v>81</v>
      </c>
      <c r="B10" s="4" t="s">
        <v>89</v>
      </c>
    </row>
  </sheetData>
  <mergeCells count="4">
    <mergeCell ref="A1:B2"/>
    <mergeCell ref="C1:D1"/>
    <mergeCell ref="A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65</v>
      </c>
    </row>
    <row r="3" spans="1:3">
      <c r="A3" s="3" t="s">
        <v>592</v>
      </c>
    </row>
    <row r="4" spans="1:3">
      <c r="A4" s="4" t="s">
        <v>83</v>
      </c>
      <c r="B4" s="6" t="n">
        <v>6619</v>
      </c>
      <c r="C4" s="6" t="n">
        <v>3720</v>
      </c>
    </row>
    <row r="5" spans="1:3">
      <c r="A5" s="4" t="s">
        <v>589</v>
      </c>
      <c r="B5" s="5" t="n">
        <v>4471</v>
      </c>
      <c r="C5" s="5" t="n">
        <v>0</v>
      </c>
    </row>
    <row r="6" spans="1:3">
      <c r="A6" s="4" t="s">
        <v>84</v>
      </c>
      <c r="B6" s="6" t="n">
        <v>11090</v>
      </c>
      <c r="C6" s="6" t="n">
        <v>3720</v>
      </c>
    </row>
    <row r="7" spans="1:3">
      <c r="A7" s="3" t="s">
        <v>593</v>
      </c>
    </row>
    <row r="8" spans="1:3">
      <c r="A8" s="4" t="s">
        <v>86</v>
      </c>
      <c r="B8" s="5" t="n">
        <v>18296000</v>
      </c>
      <c r="C8" s="5" t="n">
        <v>18190000</v>
      </c>
    </row>
    <row r="9" spans="1:3">
      <c r="A9" s="4" t="s">
        <v>594</v>
      </c>
      <c r="B9" s="5" t="n">
        <v>12361000</v>
      </c>
      <c r="C9" s="5" t="n">
        <v>0</v>
      </c>
    </row>
    <row r="10" spans="1:3">
      <c r="A10" s="4" t="s">
        <v>87</v>
      </c>
      <c r="B10" s="5" t="n">
        <v>30657000</v>
      </c>
      <c r="C10" s="5" t="n">
        <v>18190000</v>
      </c>
    </row>
    <row r="11" spans="1:3">
      <c r="A11" s="3" t="s">
        <v>595</v>
      </c>
    </row>
    <row r="12" spans="1:3">
      <c r="A12" s="4" t="s">
        <v>83</v>
      </c>
      <c r="B12" s="7" t="n">
        <v>0.36</v>
      </c>
      <c r="C12" s="7" t="n">
        <v>0.2</v>
      </c>
    </row>
    <row r="13" spans="1:3">
      <c r="A13" s="4" t="s">
        <v>84</v>
      </c>
      <c r="B13" s="7" t="n">
        <v>0.36</v>
      </c>
      <c r="C13" s="7" t="n">
        <v>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7"/>
    <col customWidth="1" max="5" min="5" width="21"/>
    <col customWidth="1" max="6" min="6" width="21"/>
    <col customWidth="1" max="7" min="7" width="21"/>
    <col customWidth="1" max="8" min="8" width="29"/>
  </cols>
  <sheetData>
    <row r="1" spans="1:8">
      <c r="A1" s="1" t="s">
        <v>596</v>
      </c>
      <c r="B1" s="2" t="s">
        <v>597</v>
      </c>
      <c r="C1" s="2" t="s">
        <v>348</v>
      </c>
      <c r="D1" s="2" t="s">
        <v>349</v>
      </c>
      <c r="E1" s="2" t="s">
        <v>350</v>
      </c>
      <c r="F1" s="2" t="s">
        <v>281</v>
      </c>
      <c r="G1" s="2" t="s">
        <v>326</v>
      </c>
      <c r="H1" s="2" t="s">
        <v>598</v>
      </c>
    </row>
    <row r="2" spans="1:8">
      <c r="A2" s="3" t="s">
        <v>372</v>
      </c>
    </row>
    <row r="3" spans="1:8">
      <c r="A3" s="4" t="s">
        <v>599</v>
      </c>
      <c r="F3" s="6" t="n">
        <v>1125952</v>
      </c>
      <c r="H3" s="6" t="n">
        <v>979743</v>
      </c>
    </row>
    <row r="4" spans="1:8">
      <c r="A4" s="3" t="s">
        <v>600</v>
      </c>
    </row>
    <row r="5" spans="1:8">
      <c r="A5" s="4" t="s">
        <v>601</v>
      </c>
      <c r="F5" s="4" t="s">
        <v>602</v>
      </c>
    </row>
    <row r="6" spans="1:8">
      <c r="A6" s="4" t="s">
        <v>603</v>
      </c>
      <c r="F6" s="4" t="s">
        <v>604</v>
      </c>
    </row>
    <row r="7" spans="1:8">
      <c r="A7" s="4" t="s">
        <v>605</v>
      </c>
      <c r="F7" s="4" t="s">
        <v>606</v>
      </c>
    </row>
    <row r="8" spans="1:8">
      <c r="A8" s="4" t="s">
        <v>607</v>
      </c>
      <c r="F8" s="4" t="s">
        <v>608</v>
      </c>
    </row>
    <row r="9" spans="1:8">
      <c r="A9" s="3" t="s">
        <v>609</v>
      </c>
    </row>
    <row r="10" spans="1:8">
      <c r="A10" s="4" t="s">
        <v>610</v>
      </c>
      <c r="F10" s="4" t="s">
        <v>611</v>
      </c>
    </row>
    <row r="11" spans="1:8">
      <c r="A11" s="4" t="s">
        <v>612</v>
      </c>
      <c r="G11" s="6" t="n">
        <v>0</v>
      </c>
    </row>
    <row r="12" spans="1:8">
      <c r="A12" s="4" t="s">
        <v>613</v>
      </c>
      <c r="F12" s="4" t="s">
        <v>614</v>
      </c>
    </row>
    <row r="13" spans="1:8">
      <c r="A13" s="4" t="s">
        <v>615</v>
      </c>
      <c r="F13" s="6" t="n">
        <v>820000</v>
      </c>
    </row>
    <row r="14" spans="1:8">
      <c r="A14" s="4" t="s">
        <v>398</v>
      </c>
      <c r="F14" s="5" t="n">
        <v>439193</v>
      </c>
      <c r="H14" s="5" t="n">
        <v>546693</v>
      </c>
    </row>
    <row r="15" spans="1:8">
      <c r="A15" s="4" t="s">
        <v>401</v>
      </c>
    </row>
    <row r="16" spans="1:8">
      <c r="A16" s="3" t="s">
        <v>609</v>
      </c>
    </row>
    <row r="17" spans="1:8">
      <c r="A17" s="4" t="s">
        <v>398</v>
      </c>
      <c r="F17" s="5" t="n">
        <v>439193</v>
      </c>
      <c r="H17" s="5" t="n">
        <v>546693</v>
      </c>
    </row>
    <row r="18" spans="1:8">
      <c r="A18" s="4" t="s">
        <v>277</v>
      </c>
    </row>
    <row r="19" spans="1:8">
      <c r="A19" s="3" t="s">
        <v>609</v>
      </c>
    </row>
    <row r="20" spans="1:8">
      <c r="A20" s="4" t="s">
        <v>616</v>
      </c>
      <c r="F20" s="5" t="n">
        <v>1500000</v>
      </c>
    </row>
    <row r="21" spans="1:8">
      <c r="A21" s="4" t="s">
        <v>617</v>
      </c>
      <c r="F21" s="5" t="n">
        <v>3000000</v>
      </c>
    </row>
    <row r="22" spans="1:8">
      <c r="A22" s="4" t="s">
        <v>618</v>
      </c>
      <c r="F22" s="6" t="n">
        <v>5000000</v>
      </c>
    </row>
    <row r="23" spans="1:8">
      <c r="A23" s="4" t="s">
        <v>272</v>
      </c>
      <c r="F23" s="4" t="s">
        <v>278</v>
      </c>
    </row>
    <row r="24" spans="1:8">
      <c r="A24" s="4" t="s">
        <v>271</v>
      </c>
    </row>
    <row r="25" spans="1:8">
      <c r="A25" s="3" t="s">
        <v>609</v>
      </c>
    </row>
    <row r="26" spans="1:8">
      <c r="A26" s="4" t="s">
        <v>617</v>
      </c>
      <c r="F26" s="6" t="n">
        <v>1500000</v>
      </c>
    </row>
    <row r="27" spans="1:8">
      <c r="A27" s="4" t="s">
        <v>618</v>
      </c>
      <c r="F27" s="5" t="n">
        <v>3000000</v>
      </c>
    </row>
    <row r="28" spans="1:8">
      <c r="A28" s="4" t="s">
        <v>619</v>
      </c>
      <c r="F28" s="6" t="n">
        <v>5000000</v>
      </c>
    </row>
    <row r="29" spans="1:8">
      <c r="A29" s="4" t="s">
        <v>272</v>
      </c>
      <c r="F29" s="4" t="s">
        <v>273</v>
      </c>
    </row>
    <row r="30" spans="1:8">
      <c r="A30" s="4" t="s">
        <v>620</v>
      </c>
    </row>
    <row r="31" spans="1:8">
      <c r="A31" s="3" t="s">
        <v>372</v>
      </c>
    </row>
    <row r="32" spans="1:8">
      <c r="A32" s="4" t="s">
        <v>621</v>
      </c>
      <c r="F32" s="6" t="n">
        <v>1500</v>
      </c>
      <c r="G32" s="5" t="n">
        <v>900</v>
      </c>
    </row>
    <row r="33" spans="1:8">
      <c r="A33" s="4" t="s">
        <v>88</v>
      </c>
    </row>
    <row r="34" spans="1:8">
      <c r="A34" s="3" t="s">
        <v>372</v>
      </c>
    </row>
    <row r="35" spans="1:8">
      <c r="A35" s="4" t="s">
        <v>622</v>
      </c>
      <c r="F35" s="4" t="s">
        <v>623</v>
      </c>
    </row>
    <row r="36" spans="1:8">
      <c r="A36" s="4" t="s">
        <v>624</v>
      </c>
      <c r="F36" s="6" t="n">
        <v>40000000</v>
      </c>
    </row>
    <row r="37" spans="1:8">
      <c r="A37" s="4" t="s">
        <v>599</v>
      </c>
      <c r="H37" s="6" t="n">
        <v>5000000</v>
      </c>
    </row>
    <row r="38" spans="1:8">
      <c r="A38" s="4" t="s">
        <v>625</v>
      </c>
      <c r="H38" s="5" t="n">
        <v>166</v>
      </c>
    </row>
    <row r="39" spans="1:8">
      <c r="A39" s="4" t="s">
        <v>626</v>
      </c>
    </row>
    <row r="40" spans="1:8">
      <c r="A40" s="3" t="s">
        <v>372</v>
      </c>
    </row>
    <row r="41" spans="1:8">
      <c r="A41" s="4" t="s">
        <v>621</v>
      </c>
      <c r="F41" s="5" t="n">
        <v>500</v>
      </c>
      <c r="G41" s="6" t="n">
        <v>400</v>
      </c>
    </row>
    <row r="42" spans="1:8">
      <c r="A42" s="4" t="s">
        <v>351</v>
      </c>
    </row>
    <row r="43" spans="1:8">
      <c r="A43" s="3" t="s">
        <v>609</v>
      </c>
    </row>
    <row r="44" spans="1:8">
      <c r="A44" s="4" t="s">
        <v>354</v>
      </c>
      <c r="F44" s="6" t="n">
        <v>10500</v>
      </c>
    </row>
    <row r="45" spans="1:8">
      <c r="A45" s="4" t="s">
        <v>355</v>
      </c>
      <c r="E45" s="6" t="n">
        <v>13300</v>
      </c>
    </row>
    <row r="46" spans="1:8">
      <c r="A46" s="4" t="s">
        <v>356</v>
      </c>
      <c r="E46" s="4" t="s">
        <v>357</v>
      </c>
    </row>
    <row r="47" spans="1:8">
      <c r="A47" s="4" t="s">
        <v>353</v>
      </c>
      <c r="C47" s="4" t="s">
        <v>278</v>
      </c>
    </row>
    <row r="48" spans="1:8">
      <c r="A48" s="4" t="s">
        <v>358</v>
      </c>
    </row>
    <row r="49" spans="1:8">
      <c r="A49" s="3" t="s">
        <v>609</v>
      </c>
    </row>
    <row r="50" spans="1:8">
      <c r="A50" s="4" t="s">
        <v>360</v>
      </c>
      <c r="D50" s="5" t="n">
        <v>420000</v>
      </c>
    </row>
    <row r="51" spans="1:8">
      <c r="A51" s="4" t="s">
        <v>353</v>
      </c>
      <c r="D51" s="4" t="s">
        <v>359</v>
      </c>
    </row>
    <row r="52" spans="1:8">
      <c r="A52" s="4" t="s">
        <v>627</v>
      </c>
    </row>
    <row r="53" spans="1:8">
      <c r="A53" s="3" t="s">
        <v>609</v>
      </c>
    </row>
    <row r="54" spans="1:8">
      <c r="A54" s="4" t="s">
        <v>272</v>
      </c>
      <c r="B54" s="4" t="s">
        <v>278</v>
      </c>
    </row>
    <row r="55" spans="1:8">
      <c r="A55" s="4" t="s">
        <v>628</v>
      </c>
      <c r="B55" s="5" t="n">
        <v>185</v>
      </c>
    </row>
    <row r="56" spans="1:8">
      <c r="A56" s="4" t="s">
        <v>629</v>
      </c>
      <c r="B56" s="4" t="s">
        <v>275</v>
      </c>
    </row>
    <row r="57" spans="1:8">
      <c r="A57" s="4" t="s">
        <v>630</v>
      </c>
      <c r="B57" s="5" t="n">
        <v>160000</v>
      </c>
    </row>
    <row r="58" spans="1:8">
      <c r="A58" s="4" t="s">
        <v>631</v>
      </c>
    </row>
    <row r="59" spans="1:8">
      <c r="A59" s="3" t="s">
        <v>609</v>
      </c>
    </row>
    <row r="60" spans="1:8">
      <c r="A60" s="4" t="s">
        <v>398</v>
      </c>
      <c r="B60" s="6" t="n">
        <v>2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632</v>
      </c>
      <c r="B1" s="2" t="s">
        <v>633</v>
      </c>
    </row>
    <row r="2" spans="1:2">
      <c r="A2" s="4" t="s">
        <v>634</v>
      </c>
    </row>
    <row r="3" spans="1:2">
      <c r="A3" s="3" t="s">
        <v>635</v>
      </c>
    </row>
    <row r="4" spans="1:2">
      <c r="A4" s="4" t="s">
        <v>403</v>
      </c>
      <c r="B4" s="4" t="s">
        <v>6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637</v>
      </c>
      <c r="B1" s="1" t="s">
        <v>638</v>
      </c>
      <c r="C1" s="2" t="s">
        <v>639</v>
      </c>
    </row>
    <row r="2" spans="1:3">
      <c r="A2" s="4" t="s">
        <v>640</v>
      </c>
    </row>
    <row r="3" spans="1:3">
      <c r="A3" s="4" t="s">
        <v>641</v>
      </c>
      <c r="B3" s="4" t="s">
        <v>642</v>
      </c>
      <c r="C3" s="6" t="n">
        <v>-41000</v>
      </c>
    </row>
    <row r="4" spans="1:3">
      <c r="A4" s="4" t="s">
        <v>643</v>
      </c>
    </row>
    <row r="5" spans="1:3">
      <c r="A5" s="4" t="s">
        <v>641</v>
      </c>
      <c r="B5" s="4" t="s">
        <v>642</v>
      </c>
      <c r="C5" s="6" t="n">
        <v>4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1"/>
    <col customWidth="1" max="3" min="3" width="20"/>
    <col customWidth="1" max="4" min="4" width="27"/>
    <col customWidth="1" max="5" min="5" width="28"/>
    <col customWidth="1" max="6" min="6" width="46"/>
    <col customWidth="1" max="7" min="7" width="25"/>
  </cols>
  <sheetData>
    <row r="1" spans="1:7">
      <c r="A1" s="1" t="s">
        <v>100</v>
      </c>
      <c r="B1" s="2" t="s">
        <v>101</v>
      </c>
      <c r="C1" s="2" t="s">
        <v>102</v>
      </c>
      <c r="D1" s="2" t="s">
        <v>103</v>
      </c>
      <c r="E1" s="2" t="s">
        <v>104</v>
      </c>
      <c r="F1" s="2" t="s">
        <v>105</v>
      </c>
      <c r="G1" s="2" t="s">
        <v>106</v>
      </c>
    </row>
    <row r="2" spans="1:7">
      <c r="A2" s="4" t="s">
        <v>107</v>
      </c>
      <c r="B2" s="6" t="n">
        <v>355935</v>
      </c>
      <c r="C2" s="6" t="n">
        <v>182</v>
      </c>
      <c r="D2" s="6" t="n">
        <v>364919</v>
      </c>
      <c r="E2" s="6" t="n">
        <v>-9246</v>
      </c>
      <c r="F2" s="6" t="n">
        <v>80</v>
      </c>
      <c r="G2" s="6" t="n">
        <v>0</v>
      </c>
    </row>
    <row r="3" spans="1:7">
      <c r="A3" s="3" t="s">
        <v>108</v>
      </c>
    </row>
    <row r="4" spans="1:7">
      <c r="A4" s="4" t="s">
        <v>79</v>
      </c>
      <c r="B4" s="5" t="n">
        <v>3743</v>
      </c>
      <c r="E4" s="5" t="n">
        <v>3720</v>
      </c>
      <c r="G4" s="5" t="n">
        <v>23</v>
      </c>
    </row>
    <row r="5" spans="1:7">
      <c r="A5" s="4" t="s">
        <v>109</v>
      </c>
      <c r="B5" s="5" t="n">
        <v>1308</v>
      </c>
      <c r="D5" s="5" t="n">
        <v>1308</v>
      </c>
    </row>
    <row r="6" spans="1:7">
      <c r="A6" s="4" t="s">
        <v>110</v>
      </c>
      <c r="B6" s="6" t="n">
        <v>-2728</v>
      </c>
      <c r="E6" s="5" t="n">
        <v>-2700</v>
      </c>
    </row>
    <row r="7" spans="1:7">
      <c r="A7" s="4" t="s">
        <v>111</v>
      </c>
      <c r="B7" s="7" t="n">
        <v>0.15</v>
      </c>
    </row>
    <row r="8" spans="1:7">
      <c r="A8" s="4" t="s">
        <v>112</v>
      </c>
      <c r="B8" s="6" t="n">
        <v>3649</v>
      </c>
      <c r="F8" s="5" t="n">
        <v>3649</v>
      </c>
    </row>
    <row r="9" spans="1:7">
      <c r="A9" s="4" t="s">
        <v>113</v>
      </c>
      <c r="B9" s="5" t="n">
        <v>1750</v>
      </c>
      <c r="G9" s="5" t="n">
        <v>1750</v>
      </c>
    </row>
    <row r="10" spans="1:7">
      <c r="A10" s="4" t="s">
        <v>114</v>
      </c>
      <c r="B10" s="5" t="n">
        <v>0</v>
      </c>
    </row>
    <row r="11" spans="1:7">
      <c r="A11" s="4" t="s">
        <v>115</v>
      </c>
      <c r="B11" s="5" t="n">
        <v>363657</v>
      </c>
      <c r="C11" s="5" t="n">
        <v>182</v>
      </c>
      <c r="D11" s="5" t="n">
        <v>366227</v>
      </c>
      <c r="E11" s="5" t="n">
        <v>-8295</v>
      </c>
      <c r="F11" s="5" t="n">
        <v>3770</v>
      </c>
      <c r="G11" s="5" t="n">
        <v>1773</v>
      </c>
    </row>
    <row r="12" spans="1:7">
      <c r="A12" s="4" t="s">
        <v>116</v>
      </c>
      <c r="B12" s="5" t="n">
        <v>357358</v>
      </c>
      <c r="C12" s="5" t="n">
        <v>183</v>
      </c>
      <c r="D12" s="5" t="n">
        <v>370530</v>
      </c>
      <c r="E12" s="5" t="n">
        <v>-8486</v>
      </c>
      <c r="F12" s="5" t="n">
        <v>-6876</v>
      </c>
      <c r="G12" s="5" t="n">
        <v>2007</v>
      </c>
    </row>
    <row r="13" spans="1:7">
      <c r="A13" s="3" t="s">
        <v>108</v>
      </c>
    </row>
    <row r="14" spans="1:7">
      <c r="A14" s="4" t="s">
        <v>79</v>
      </c>
      <c r="B14" s="5" t="n">
        <v>11137</v>
      </c>
      <c r="E14" s="5" t="n">
        <v>6619</v>
      </c>
      <c r="G14" s="5" t="n">
        <v>4518</v>
      </c>
    </row>
    <row r="15" spans="1:7">
      <c r="A15" s="4" t="s">
        <v>117</v>
      </c>
      <c r="B15" s="5" t="n">
        <v>1019</v>
      </c>
      <c r="D15" s="5" t="n">
        <v>935</v>
      </c>
      <c r="G15" s="5" t="n">
        <v>84</v>
      </c>
    </row>
    <row r="16" spans="1:7">
      <c r="A16" s="4" t="s">
        <v>110</v>
      </c>
      <c r="B16" s="6" t="n">
        <v>-2752</v>
      </c>
      <c r="E16" s="5" t="n">
        <v>-2800</v>
      </c>
    </row>
    <row r="17" spans="1:7">
      <c r="A17" s="4" t="s">
        <v>111</v>
      </c>
      <c r="B17" s="7" t="n">
        <v>0.15</v>
      </c>
    </row>
    <row r="18" spans="1:7">
      <c r="A18" s="4" t="s">
        <v>112</v>
      </c>
      <c r="B18" s="6" t="n">
        <v>-11284</v>
      </c>
      <c r="F18" s="5" t="n">
        <v>-6709</v>
      </c>
      <c r="G18" s="5" t="n">
        <v>-4575</v>
      </c>
    </row>
    <row r="19" spans="1:7">
      <c r="A19" s="4" t="s">
        <v>113</v>
      </c>
      <c r="B19" s="5" t="n">
        <v>248846</v>
      </c>
      <c r="D19" s="5" t="n">
        <v>628</v>
      </c>
      <c r="F19" s="5" t="n">
        <v>2792</v>
      </c>
      <c r="G19" s="5" t="n">
        <v>245426</v>
      </c>
    </row>
    <row r="20" spans="1:7">
      <c r="A20" s="4" t="s">
        <v>114</v>
      </c>
      <c r="B20" s="5" t="n">
        <v>-1875</v>
      </c>
      <c r="G20" s="5" t="n">
        <v>-1875</v>
      </c>
    </row>
    <row r="21" spans="1:7">
      <c r="A21" s="4" t="s">
        <v>118</v>
      </c>
      <c r="B21" s="5" t="n">
        <v>-1039</v>
      </c>
      <c r="G21" s="5" t="n">
        <v>-1039</v>
      </c>
    </row>
    <row r="22" spans="1:7">
      <c r="A22" s="4" t="s">
        <v>119</v>
      </c>
      <c r="B22" s="6" t="n">
        <v>601410</v>
      </c>
      <c r="C22" s="6" t="n">
        <v>183</v>
      </c>
      <c r="D22" s="6" t="n">
        <v>372093</v>
      </c>
      <c r="E22" s="6" t="n">
        <v>-4619</v>
      </c>
      <c r="F22" s="6" t="n">
        <v>-10793</v>
      </c>
      <c r="G22" s="6" t="n">
        <v>2445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5</v>
      </c>
    </row>
    <row r="3" spans="1:3">
      <c r="A3" s="3" t="s">
        <v>121</v>
      </c>
    </row>
    <row r="4" spans="1:3">
      <c r="A4" s="4" t="s">
        <v>79</v>
      </c>
      <c r="B4" s="6" t="n">
        <v>11137</v>
      </c>
      <c r="C4" s="6" t="n">
        <v>3743</v>
      </c>
    </row>
    <row r="5" spans="1:3">
      <c r="A5" s="3" t="s">
        <v>122</v>
      </c>
    </row>
    <row r="6" spans="1:3">
      <c r="A6" s="4" t="s">
        <v>74</v>
      </c>
      <c r="B6" s="5" t="n">
        <v>2343</v>
      </c>
      <c r="C6" s="5" t="n">
        <v>2270</v>
      </c>
    </row>
    <row r="7" spans="1:3">
      <c r="A7" s="4" t="s">
        <v>123</v>
      </c>
      <c r="B7" s="5" t="n">
        <v>99</v>
      </c>
      <c r="C7" s="5" t="n">
        <v>0</v>
      </c>
    </row>
    <row r="8" spans="1:3">
      <c r="A8" s="4" t="s">
        <v>124</v>
      </c>
      <c r="B8" s="5" t="n">
        <v>-8800</v>
      </c>
      <c r="C8" s="5" t="n">
        <v>-2658</v>
      </c>
    </row>
    <row r="9" spans="1:3">
      <c r="A9" s="4" t="s">
        <v>125</v>
      </c>
      <c r="B9" s="5" t="n">
        <v>-299</v>
      </c>
      <c r="C9" s="5" t="n">
        <v>0</v>
      </c>
    </row>
    <row r="10" spans="1:3">
      <c r="A10" s="4" t="s">
        <v>126</v>
      </c>
      <c r="B10" s="5" t="n">
        <v>608</v>
      </c>
      <c r="C10" s="5" t="n">
        <v>469</v>
      </c>
    </row>
    <row r="11" spans="1:3">
      <c r="A11" s="4" t="s">
        <v>127</v>
      </c>
      <c r="B11" s="5" t="n">
        <v>518</v>
      </c>
      <c r="C11" s="5" t="n">
        <v>347</v>
      </c>
    </row>
    <row r="12" spans="1:3">
      <c r="A12" s="4" t="s">
        <v>128</v>
      </c>
      <c r="B12" s="5" t="n">
        <v>242</v>
      </c>
      <c r="C12" s="5" t="n">
        <v>1265</v>
      </c>
    </row>
    <row r="13" spans="1:3">
      <c r="A13" s="3" t="s">
        <v>129</v>
      </c>
    </row>
    <row r="14" spans="1:3">
      <c r="A14" s="4" t="s">
        <v>130</v>
      </c>
      <c r="B14" s="5" t="n">
        <v>-3282</v>
      </c>
      <c r="C14" s="5" t="n">
        <v>-767</v>
      </c>
    </row>
    <row r="15" spans="1:3">
      <c r="A15" s="4" t="s">
        <v>131</v>
      </c>
      <c r="B15" s="5" t="n">
        <v>-5830</v>
      </c>
      <c r="C15" s="5" t="n">
        <v>287</v>
      </c>
    </row>
    <row r="16" spans="1:3">
      <c r="A16" s="4" t="s">
        <v>132</v>
      </c>
      <c r="B16" s="5" t="n">
        <v>-3264</v>
      </c>
      <c r="C16" s="5" t="n">
        <v>4956</v>
      </c>
    </row>
    <row r="17" spans="1:3">
      <c r="A17" s="3" t="s">
        <v>133</v>
      </c>
    </row>
    <row r="18" spans="1:3">
      <c r="A18" s="4" t="s">
        <v>134</v>
      </c>
      <c r="B18" s="5" t="n">
        <v>-3239</v>
      </c>
      <c r="C18" s="5" t="n">
        <v>-88856</v>
      </c>
    </row>
    <row r="19" spans="1:3">
      <c r="A19" s="4" t="s">
        <v>135</v>
      </c>
      <c r="B19" s="5" t="n">
        <v>-118385</v>
      </c>
    </row>
    <row r="20" spans="1:3">
      <c r="A20" s="4" t="s">
        <v>136</v>
      </c>
      <c r="B20" s="5" t="n">
        <v>1300</v>
      </c>
      <c r="C20" s="5" t="n">
        <v>-853</v>
      </c>
    </row>
    <row r="21" spans="1:3">
      <c r="A21" s="4" t="s">
        <v>137</v>
      </c>
      <c r="B21" s="5" t="n">
        <v>-250</v>
      </c>
      <c r="C21" s="5" t="n">
        <v>120</v>
      </c>
    </row>
    <row r="22" spans="1:3">
      <c r="A22" s="4" t="s">
        <v>138</v>
      </c>
      <c r="B22" s="5" t="n">
        <v>-120574</v>
      </c>
      <c r="C22" s="5" t="n">
        <v>-89589</v>
      </c>
    </row>
    <row r="23" spans="1:3">
      <c r="A23" s="3" t="s">
        <v>139</v>
      </c>
    </row>
    <row r="24" spans="1:3">
      <c r="A24" s="4" t="s">
        <v>140</v>
      </c>
      <c r="B24" s="5" t="n">
        <v>52000</v>
      </c>
      <c r="C24" s="5" t="n">
        <v>0</v>
      </c>
    </row>
    <row r="25" spans="1:3">
      <c r="A25" s="4" t="s">
        <v>141</v>
      </c>
      <c r="B25" s="5" t="n">
        <v>-169500</v>
      </c>
      <c r="C25" s="5" t="n">
        <v>0</v>
      </c>
    </row>
    <row r="26" spans="1:3">
      <c r="A26" s="4" t="s">
        <v>142</v>
      </c>
      <c r="B26" s="5" t="n">
        <v>-471</v>
      </c>
      <c r="C26" s="5" t="n">
        <v>-125</v>
      </c>
    </row>
    <row r="27" spans="1:3">
      <c r="A27" s="4" t="s">
        <v>143</v>
      </c>
      <c r="B27" s="5" t="n">
        <v>-2741</v>
      </c>
      <c r="C27" s="5" t="n">
        <v>-2728</v>
      </c>
    </row>
    <row r="28" spans="1:3">
      <c r="A28" s="4" t="s">
        <v>144</v>
      </c>
      <c r="B28" s="5" t="n">
        <v>-761</v>
      </c>
      <c r="C28" s="5" t="n">
        <v>0</v>
      </c>
    </row>
    <row r="29" spans="1:3">
      <c r="A29" s="4" t="s">
        <v>145</v>
      </c>
      <c r="B29" s="5" t="n">
        <v>-3600</v>
      </c>
    </row>
    <row r="30" spans="1:3">
      <c r="A30" s="4" t="s">
        <v>146</v>
      </c>
      <c r="B30" s="5" t="n">
        <v>-1039</v>
      </c>
      <c r="C30" s="5" t="n">
        <v>0</v>
      </c>
    </row>
    <row r="31" spans="1:3">
      <c r="A31" s="4" t="s">
        <v>147</v>
      </c>
      <c r="B31" s="5" t="n">
        <v>250000</v>
      </c>
      <c r="C31" s="5" t="n">
        <v>1750</v>
      </c>
    </row>
    <row r="32" spans="1:3">
      <c r="A32" s="4" t="s">
        <v>148</v>
      </c>
      <c r="B32" s="5" t="n">
        <v>123888</v>
      </c>
      <c r="C32" s="5" t="n">
        <v>-1103</v>
      </c>
    </row>
    <row r="33" spans="1:3">
      <c r="A33" s="4" t="s">
        <v>149</v>
      </c>
      <c r="B33" s="5" t="n">
        <v>50</v>
      </c>
      <c r="C33" s="5" t="n">
        <v>-85736</v>
      </c>
    </row>
    <row r="34" spans="1:3">
      <c r="A34" s="4" t="s">
        <v>150</v>
      </c>
      <c r="B34" s="5" t="n">
        <v>24425</v>
      </c>
      <c r="C34" s="5" t="n">
        <v>169870</v>
      </c>
    </row>
    <row r="35" spans="1:3">
      <c r="A35" s="4" t="s">
        <v>151</v>
      </c>
      <c r="B35" s="5" t="n">
        <v>24475</v>
      </c>
      <c r="C35" s="5" t="n">
        <v>84134</v>
      </c>
    </row>
    <row r="36" spans="1:3">
      <c r="A36" s="3" t="s">
        <v>152</v>
      </c>
    </row>
    <row r="37" spans="1:3">
      <c r="A37" s="4" t="s">
        <v>153</v>
      </c>
      <c r="B37" s="5" t="n">
        <v>0</v>
      </c>
      <c r="C37" s="5" t="n">
        <v>1308</v>
      </c>
    </row>
    <row r="38" spans="1:3">
      <c r="A38" s="4" t="s">
        <v>154</v>
      </c>
      <c r="B38" s="5" t="n">
        <v>10194</v>
      </c>
      <c r="C38" s="5" t="n">
        <v>0</v>
      </c>
    </row>
    <row r="39" spans="1:3">
      <c r="A39" s="4" t="s">
        <v>155</v>
      </c>
      <c r="B39" s="5" t="n">
        <v>10194</v>
      </c>
      <c r="C39" s="5" t="n">
        <v>0</v>
      </c>
    </row>
    <row r="40" spans="1:3">
      <c r="A40" s="4" t="s">
        <v>156</v>
      </c>
      <c r="B40" s="5" t="n">
        <v>2752</v>
      </c>
      <c r="C40" s="5" t="n">
        <v>2728</v>
      </c>
    </row>
    <row r="41" spans="1:3">
      <c r="A41" s="4" t="s">
        <v>157</v>
      </c>
      <c r="C41" s="5" t="n">
        <v>2728</v>
      </c>
    </row>
    <row r="42" spans="1:3">
      <c r="A42" s="4" t="s">
        <v>114</v>
      </c>
      <c r="B42" s="5" t="n">
        <v>1875</v>
      </c>
      <c r="C42" s="5" t="n">
        <v>0</v>
      </c>
    </row>
    <row r="43" spans="1:3">
      <c r="A43" s="4" t="s">
        <v>158</v>
      </c>
      <c r="B43" s="6" t="n">
        <v>224</v>
      </c>
      <c r="C43" s="6" t="n">
        <v>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0</v>
      </c>
    </row>
    <row r="4" spans="1:2">
      <c r="A4" s="4" t="s">
        <v>163</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5:22:35Z</dcterms:created>
  <dcterms:modified xmlns:dcterms="http://purl.org/dc/terms/" xmlns:xsi="http://www.w3.org/2001/XMLSchema-instance" xsi:type="dcterms:W3CDTF">2019-04-25T15:22:35Z</dcterms:modified>
</cp:coreProperties>
</file>